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Share Purchase Warrants" sheetId="16" state="visible" r:id="rId16"/>
    <sheet xmlns:r="http://schemas.openxmlformats.org/officeDocument/2006/relationships" name="Commitmen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Derivative Liability (Tables)" sheetId="23" state="visible" r:id="rId23"/>
    <sheet xmlns:r="http://schemas.openxmlformats.org/officeDocument/2006/relationships" name="Nature of Business and Contin_2" sheetId="24" state="visible" r:id="rId24"/>
    <sheet xmlns:r="http://schemas.openxmlformats.org/officeDocument/2006/relationships" name="Significant Accounting Policies" sheetId="25" state="visible" r:id="rId25"/>
    <sheet xmlns:r="http://schemas.openxmlformats.org/officeDocument/2006/relationships" name="Significant Accounting Polici_2" sheetId="26" state="visible" r:id="rId26"/>
    <sheet xmlns:r="http://schemas.openxmlformats.org/officeDocument/2006/relationships" name="Property and Equipment (Details" sheetId="27" state="visible" r:id="rId27"/>
    <sheet xmlns:r="http://schemas.openxmlformats.org/officeDocument/2006/relationships" name="Accounts Payable and Accrued _3" sheetId="28" state="visible" r:id="rId28"/>
    <sheet xmlns:r="http://schemas.openxmlformats.org/officeDocument/2006/relationships" name="Loans Payable (Details Narrativ" sheetId="29" state="visible" r:id="rId29"/>
    <sheet xmlns:r="http://schemas.openxmlformats.org/officeDocument/2006/relationships" name="Convertible Notes (Details Narr" sheetId="30" state="visible" r:id="rId30"/>
    <sheet xmlns:r="http://schemas.openxmlformats.org/officeDocument/2006/relationships" name="Derivative Liability (Details)" sheetId="31" state="visible" r:id="rId31"/>
    <sheet xmlns:r="http://schemas.openxmlformats.org/officeDocument/2006/relationships" name="Derivative Liability (Details 2" sheetId="32" state="visible" r:id="rId32"/>
    <sheet xmlns:r="http://schemas.openxmlformats.org/officeDocument/2006/relationships" name="Related Party Transactions (Det" sheetId="33" state="visible" r:id="rId33"/>
    <sheet xmlns:r="http://schemas.openxmlformats.org/officeDocument/2006/relationships" name="Share Purchase Warrants (Detail" sheetId="34" state="visible" r:id="rId34"/>
    <sheet xmlns:r="http://schemas.openxmlformats.org/officeDocument/2006/relationships" name="Commitments (Details Narrative)"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 USD ($)</t>
        </is>
      </c>
      <c r="B1" s="2" t="inlineStr">
        <is>
          <t>12 Months Ended</t>
        </is>
      </c>
    </row>
    <row r="2">
      <c r="B2" s="2" t="inlineStr">
        <is>
          <t>Sep. 30, 2020</t>
        </is>
      </c>
      <c r="C2" s="2" t="inlineStr">
        <is>
          <t>Dec. 31,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Quarterly Report</t>
        </is>
      </c>
      <c r="B6" s="4" t="inlineStr">
        <is>
          <t>false</t>
        </is>
      </c>
    </row>
    <row r="7">
      <c r="A7" s="4" t="inlineStr">
        <is>
          <t>Document Period End Date</t>
        </is>
      </c>
      <c r="B7" s="4" t="inlineStr">
        <is>
          <t>Sep. 30,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9-30</t>
        </is>
      </c>
    </row>
    <row r="11">
      <c r="A11" s="4" t="inlineStr">
        <is>
          <t>Entity File Number</t>
        </is>
      </c>
      <c r="B11" s="4" t="inlineStr">
        <is>
          <t>000-56090</t>
        </is>
      </c>
    </row>
    <row r="12">
      <c r="A12" s="4" t="inlineStr">
        <is>
          <t>Entity Registrant Name</t>
        </is>
      </c>
      <c r="B12" s="4" t="inlineStr">
        <is>
          <t>Pharmagreen Biotech Inc.</t>
        </is>
      </c>
    </row>
    <row r="13">
      <c r="A13" s="4" t="inlineStr">
        <is>
          <t>Entity Central Index Key</t>
        </is>
      </c>
      <c r="B13" s="4" t="inlineStr">
        <is>
          <t>0001435181</t>
        </is>
      </c>
    </row>
    <row r="14">
      <c r="A14" s="4" t="inlineStr">
        <is>
          <t>Entity Tax Identification Number</t>
        </is>
      </c>
      <c r="B14" s="4" t="inlineStr">
        <is>
          <t>98-0491567</t>
        </is>
      </c>
    </row>
    <row r="15">
      <c r="A15" s="4" t="inlineStr">
        <is>
          <t>Entity Incorporation, State or Country Code</t>
        </is>
      </c>
      <c r="B15" s="4" t="inlineStr">
        <is>
          <t>NV</t>
        </is>
      </c>
    </row>
    <row r="16">
      <c r="A16" s="4" t="inlineStr">
        <is>
          <t>Entity Address, Address Line One</t>
        </is>
      </c>
      <c r="B16" s="4" t="inlineStr">
        <is>
          <t>2987 Blackbear Court</t>
        </is>
      </c>
    </row>
    <row r="17">
      <c r="A17" s="4" t="inlineStr">
        <is>
          <t>Entity Address, Address Line Two</t>
        </is>
      </c>
      <c r="B17" s="4" t="inlineStr">
        <is>
          <t>Coquitlam</t>
        </is>
      </c>
    </row>
    <row r="18">
      <c r="A18" s="4" t="inlineStr">
        <is>
          <t>Entity Address, State or Province</t>
        </is>
      </c>
      <c r="B18" s="4" t="inlineStr">
        <is>
          <t>BC</t>
        </is>
      </c>
    </row>
    <row r="19">
      <c r="A19" s="4" t="inlineStr">
        <is>
          <t>Entity Address, Postal Zip Code</t>
        </is>
      </c>
      <c r="B19" s="4" t="inlineStr">
        <is>
          <t>V3E 3A2</t>
        </is>
      </c>
    </row>
    <row r="20">
      <c r="A20" s="4" t="inlineStr">
        <is>
          <t>City Area Code</t>
        </is>
      </c>
      <c r="B20" s="4" t="inlineStr">
        <is>
          <t>702</t>
        </is>
      </c>
    </row>
    <row r="21">
      <c r="A21" s="4" t="inlineStr">
        <is>
          <t>Local Phone Number</t>
        </is>
      </c>
      <c r="B21" s="4" t="inlineStr">
        <is>
          <t>803-940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Public Float</t>
        </is>
      </c>
      <c r="C31" s="5" t="n">
        <v>0</v>
      </c>
    </row>
    <row r="32">
      <c r="A32" s="4" t="inlineStr">
        <is>
          <t>Entity Common Stock, Shares Outstanding</t>
        </is>
      </c>
      <c r="C32" s="6" t="n">
        <v>245611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0</t>
        </is>
      </c>
    </row>
    <row r="3">
      <c r="A3" s="3" t="inlineStr">
        <is>
          <t>Payables and Accruals [Abstract]</t>
        </is>
      </c>
    </row>
    <row r="4">
      <c r="A4" s="4" t="inlineStr">
        <is>
          <t>Accounts Payable and Accrued Liabilities</t>
        </is>
      </c>
      <c r="B4" s="4" t="inlineStr">
        <is>
          <t>4. Accounts
Payable and Accrued Liabilities Accounts
payable and accrued liabilities consists of the following:
September 30, 2020 $
September 30, 2019 $
Accounts payable (Note 8) 455,310 829,942
Accrued interest payable (Notes 5 and 6) 84,353 25,824
539,663 855,766 During
the year ended September 30, 2020, the Company recognized a write-off of accounts payable of $292,557 (2019 - $nil) related to
professional fees that are no longer ow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t>
        </is>
      </c>
      <c r="B1" s="2" t="inlineStr">
        <is>
          <t>12 Months Ended</t>
        </is>
      </c>
    </row>
    <row r="2">
      <c r="B2" s="2" t="inlineStr">
        <is>
          <t>Sep. 30, 2020</t>
        </is>
      </c>
    </row>
    <row r="3">
      <c r="A3" s="3" t="inlineStr">
        <is>
          <t>Notes to Financial Statements</t>
        </is>
      </c>
    </row>
    <row r="4">
      <c r="A4" s="4" t="inlineStr">
        <is>
          <t>Loans Payable</t>
        </is>
      </c>
      <c r="B4" s="4" t="inlineStr">
        <is>
          <t xml:space="preserve"> 5. Loans
Payable (a) On
November 22, 2019, the Company entered into a promissory note with an unrelated party for $40,000 in connection with an equity
purchase agreement (Refer to Note 11(b)). The promissory note is unsecured, due on November 30, 2020, and bears interest on the
unpaid principal balance at a rate of 10% per annum. During the year ended September 30, 2020, the Company recorded accrued interest
payable of $3,421 (2019 - $nil). (b) On
April 22, 2020, the Company received a loan for $30,028 (Cdn$40,000) from the Government of Canada under the Canada Emergency Business
Account program (“CEBA”). These funds are interest free until December 31, 2022, at which time the remaining balance
will convert to a 3-year term loan at an interest rate of 5% per annum. If the Company repays the loan prior to December 31, 2022,
there will be loan forgiveness of 25% of the principal balance repaid, up to a maximum of Cdn$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Sep. 30, 2020</t>
        </is>
      </c>
    </row>
    <row r="3">
      <c r="A3" s="3" t="inlineStr">
        <is>
          <t>Debt Disclosure [Abstract]</t>
        </is>
      </c>
    </row>
    <row r="4">
      <c r="A4" s="4" t="inlineStr">
        <is>
          <t>Convertible Notes</t>
        </is>
      </c>
      <c r="B4" s="4" t="inlineStr">
        <is>
          <t xml:space="preserve"> 6. Convertible
Notes (a) On
April 4, 2018, the amount of $32,485 owed to related parties was converted to Series A convertible notes, which are unsecured,
non-interest bearing, and due on April 4, 2023. These notes are convertible in whole or in part, at any time until maturity, to
common shares of the Company at $0.0001 per share. The outstanding balance remaining at maturity shall bear interest at 12% per
annum until fully paid. The Company evaluated the convertible notes for a beneficial conversion feature in accordance with ASC
470-20 Debt with Conversion and Other Options During
the year ended September 30, 2018, the Company issued 31,745,000 shares of common stock upon the conversion of $3,175 of Series
A convertible notes, which included 18,000,000 common shares to the President of the Company and 5,320,000 common shares to family
members of the President of the Company. Upon conversion, the Company immediately recognized the related remaining debt discount
of $3,112 as accretion expense. During
the year ended September 30, 2019, the Company issued 3,900,000 shares of common stock upon the conversion of $390 of Series A
convertible notes. Upon conversion, the Company immediately recognized the related remaining debt discount of $375 as accretion
expense. During
the year ended September 30, 2020, the Company issued 18,525,000 shares of common stock upon the conversion of $1,853 of Series
A convertible notes. Upon conversion, the Company immediately recognized the related remaining debt discount of $1,670 as accretion
expense. As
at September 30, 2020, the carrying value of the convertible notes was $3,448 (2019 – $1,599) and had an unamortized
discount of $23,619 (2019 - $27,321). During the year ended September 30, 2020, the Company recorded accretion expense of $3,702
(2019 - $1,296). (b) On
September 17, 2019, the Company entered into a convertible note with an unrelated party for $78,000, of which $3,000 was paid directly
to third parties for financing costs, resulting in cash proceeds to the Company of $75,000. The note is due on September 20, 2020,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Due to this provision, the Company considered whether the embedded conversion option qualifies for derivative accounting
under ASC 815-15 Derivatives and Hedging The
convertible note became convertible on March 15, 2020. The Company evaluated the convertible note for a beneficial conversion feature
in accordance with ASC 470-20 Debt with Conversion and Other Options During
the year ended September 30, 2020, the Company issued 1,498,168 shares of common stock upon the conversion of $68,000 of the convertible
note. On
June 17, 2020, the Company paid the remaining principal of $10,000 and interest of $4,601 pursuant to a settlement agreement with
the lender. Upon entering into the settlement agreement, the Company immediately recognized the remaining debt discount of $4,427. The
financing costs were netted against the convertible note and were being amortized over the term using the effective interest rate
method. During the year ended September 30, 2020, the Company recognized accretion expense of $10,382 (2019 - $105). As at September
30, 2020, the carrying value of the convertible note was $nil (2019 - $75,105), net of an unamortized discount of $nil (2019 -
$2,895). (c) On
October 1, 2019, the Company entered into a convertible note with an unrelated party for $78,000, of which $3,255 was paid directly
to third parties for financing costs, resulting in proceeds to the Company of $74,745. The note is due on October 1, 2020,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10-trading day period prior to the issuance date; or (ii) 61%
of the average 2 lowest trading prices during the 10-trading day period prior to the conversion date. In connection with the issuance
of the above convertible note, the Company evaluated the conversion option for derivative treatment under ASC 815-15, Derivatives
and Hedging On
July 22, 2020, the Company received a preliminary statement of claim from the note holder for failure of the Company to deliver
shares of common stock upon receipt of notices of conversion. Pursuant to the claim, the note holder requested receipt of all shares
of common stock requested in the notices of conversion, and also damages in an amount to be determined at trial but in any event
in excess of principal in the sum of $180,000, including without limitation the balance of any portion of the convertible note
that ultimately is not converted into shares of common stock, along with default interest, liquidated damages, and damages as provided
for in the convertible note. Upon default, the Company recognized the remaining debt discount of $46,904 as accretion expense. The
financing costs were netted against the convertible note and were being amortized over the term using the effective interest rate
method. During the year ended September 30, 2020, the Company recognized accretion expense of $77,500 and a default penalty of
$85,864. As at September 30, 2020, the carrying value of the convertible note was $163,864 (2019 - $nil) and the fair value of
the derivative liability was $485,863 (2019 - $nil). (d) On
October 17, 2019, the Company entered into a convertible note with an unrelated party for $63,000, of which $3,000 was paid directly
to third parties for financing costs, resulting in cash proceeds to the Company of $60,000. The note is due on October 17, 2020,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On
June 17, 2020, the Company entered into a settlement agreement with the lender, whereby the Company and the lender agreed on repayment
terms for the remaining principal balance of $63,000, and accrued interest owing on the note of $5,775 which was due on September
30, 2020. Upon entering into the settlement agreement, the Company immediately recognized the remaining debt discount of $1,657.
On September 30, 2020, the Company failed to meet the repayment terms within the settlement agreement which resulted in a default
penalty of $63,000 and the resumption of the convertibility feature at a conversion price equal to 61% of the average 2 lowest
trading prices during the 10-trading day period prior to the conversion date. On September 30, 2020, the Company evaluated the
conversion option for derivative treatment under ASC 815-15, Derivatives and Hedging The
financing costs were netted against the convertible note and were being amortized over the term using the effective interest rate
method. During the year ended September 30, 2020, the Company recognized accretion expense of $3,000 and a default penalty of $63,000.
As at September 30, 2020, the carrying value of the convertible note was $126,000 (2019 - $nil) and the fair value of the derivative
liability was $112,822 (2019 - $nil). (e) On
January 2, 2020, the Company entered into a convertible note with an unrelated party for $53,000, of which $3,000 was paid directly
to third parties for financing costs, resulting in cash proceeds to the Company of $50,000. The note is due on January 2, 2021,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On
June 17, 2020, the Company entered into a settlement agreement with the lender, whereby the Company and the lender agreed on repayment
terms for the remaining principal of $53,000 and accrued interest of $5,300 owing on the note. Upon entering into the settlement
agreement, the Company immediately recognized the remaining debt discount of $2,286. Effective September 30, 2020, the Company
failed to meet the repayment terms of the settlement agreement and defaulted on the convertible note. On September 30, 2020, the
Company evaluated the conversion option for derivative treatment under ASC 815-15, Derivatives and Hedging The
financing costs were netted against the convertible note and were being amortized over the term using the effective interest rate
method. During the year ended September 30, 2020, the Company recognized accretion expense of $3,000 and a default penalty of $53,000.
As at September 30, 2020, the carrying value of the convertible note was $106,000 (2019 - $nil) and the fair value of the derivative
liability was $139,702 (2019 - $nil). (f) On
January 14, 2020, the Company entered into a convertible note with an unrelated party for $78,000, of which $3,000 was paid for
financing costs, resulting in net proceeds to the Company of $75,000. The note is due on January 14, 2021, and bears interest on
the unpaid principal balance at a rate of 12% per annum, which increases to 15% per annum upon default of the note. The note may
be converted at any time after the date of issuance into shares of Company’s common stock at a conversion price equal to
lower of: (i) 65% of the lowest trading price during the 20-trading day period prior to the issuance date; or (ii) 65% of the lowest
trading price during the 2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recognized accretion expense of $16,447. As at September 30, 2020,
the carrying value of the convertible note was $16,947 (2019 - $nil), net of an unamortized discount of $61,053 (2019 - $nil),
and the fair value of the derivative liability was $110,604 (2019 - $nil). (g) Derivatives and Hedging The
Company recognized the maximum intrinsic value of the embedded beneficial conversion feature of $50,100, resulting in a loss on
change in fair value of derivative liabilities of $17,746, and reduced the carrying value of the convertible note to $500. The
carrying value will be accreted over the term of the convertible note up to its face value of $61,000. On
July 23, 2020, the Company entered into a settlement agreement with the note holder, wherein the Company and the lender agreed
to settle a convertible note and accrued interest for a total of $63,440 on a non-convertible basis, of which $15,000 was payable
on or before July 24, 2020 (paid), followed by 6 monthly instalment payments of $8,073. Upon entering into the settlement agreement,
the Company immediately recognized the remaining debt discount of $56,566. Effective August 24, 2020, the Company failed to meet
the repayment terms and defaulted on the settlement agreement. The
financing costs were netted against the convertible note and were being amortized over the term using the effective interest rate
method. During the year ended September 30, 2020, the Company recognized accretion expense of $60,500. As at September 30, 2020,
the carrying value of the convertible note was $46,000 (2019 -$ nil) and the fair value of the derivative liability was $69,320
(2019 - $nil). (h) On
January 15, 2020, the Company entered into a convertible note with an unrelated party for $55,000, of which $2,500 was paid directly
to third parties for financing costs, resulting in proceeds to the Company of $52,500. The note is due on January 15, 2021,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20-trading day period ending on the latest complete trading day
prior to the issuance date; or (ii) 65% of the lowest trading price during the 20 consecutive trading day period on which at least
100 shares of common stock were traded prior to the conversion date. In connection with the issuance of the above convertible note,
the Company evaluated the conversion option for derivative treatment under ASC 815-15, Derivatives and Hedging During
the year ended September 30, 2020, the Company defaulted on the convertible note which resulted in a default penalty of $27,500
and the amendment of the conversion rate from 65% to 50% of the lowest trading price during the 20 consecutive trading days prior
to conversion. The Company recognized the remaining debt discount of $50,767 as accretion expense. The
financing costs were netted against the convertible note and were being amortized over the term using the effective interest rate
method. During the year ended September 30, 2020, the Company recognized accretion expense of $54,500 and a default penalty of
$27,500. As at September 30, 2020, the carrying value of the convertible note was $82,500 (2019 - $nil) and the fair value of the
derivative liability was $146,272 (2019 - $nil). (i) On
January 21, 2020, the Company entered into a convertible note with an unrelated party for $66,150, of which $7,800 was paid directly
to third parties for financing costs and an original issue discount of $3,150, resulting in proceeds to the Company of $55,200.
The note is due on January 21, 2021, and bears interest on the unpaid principal balance at a rate of 8% per annum, payable in common
stock, which increases to 24% per annum upon default of the note. The note may be converted at any time after the date of issuance
into shares of Company’s common stock at a conversion price equal 60% of the lowest trading price during the 20-trading day
period prior to the conversion date. In connection with the issuance of the above convertible note, the Company evaluated the conversion
option for derivative treatment under ASC 815-15, Derivatives and Hedging The
Company recognized the maximum intrinsic value of the embedded beneficial conversion feature of $54,700, resulting in a loss on
change in fair value of derivative liabilities of $16,578, and reduced the carrying value of the convertible note to $500. The
carrying value will be accreted over the term of the convertible note up to its face value of $66,150. The
financing costs were netted against the convertible note and are being amortized over the term using the effective interest rate
method. During the year ended September 30, 2020, the Company recognized accretion expense of $13,202. As at September 30, 2020,
the carrying value of the convertible note was $13,702 (2019 - $nil), net of an unamortized discount of $52,448 (2019 - $nil),
and the fair value of the derivative liability was $98,579 (2019 - $nil). (j) On
January 22, 2020, the Company entered into a convertible note with an unrelated party for $78,750, of which $9,750 was paid directly
to third parties for financing costs, resulting in proceeds to the Company of $69,000. The note is due on January 22,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to 65% of the lowest trading price during the 20-trading day period ending on the latest
complete trading day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defaulted on the convertible note and recognized accretion expense
of $78,250. As at September 30, 2020, the carrying value of the convertible note was $78,750 and the fair value of the derivative
liability was $107,660 (2019 - $nil). (k) On
February 4, 2020, the Company entered into a convertible note with an unrelated party for $100,000, of which $16,970 was paid directly
to third parties for financing costs, resulting in proceeds to the Company of $83,030. The note is due on February 4, 2021, and
bears interest on the unpaid principal balance at a rate of 12% per annum, which increases to 24% per annum upon default of the
note. The note may be converted at any time after the date of issuance into shares of Company’s common stock at a conversion
price equal to lower of: (i) the lowest trading price during the 10-trading day period ending on the latest complete trading day
prior to the issuance date; or (ii) 60% of the average of the two lowest trading prices during the 10-trading day period prior
to the conversion date. In connection with the issuance of the above convertible note, the Company evaluated the conversion option
for derivative treatment under ASC 815-15, Derivatives and Hedging During
the year ended September 30, 2020, the Company lender converted $24,175 of the convertible note for common stock issuable with
a fair value of $180,000. Upon conversion, the Company immediately recognized the related remaining debt discount of $23,136 as
accretion expense. The
financing costs were netted against the convertible note and are being amortized over the term using the effective interest rate
method. During the year ended September 30, 2020, the Company recognized accretion expense of $7,854. As at September 30, 2020,
the carrying value of the convertible note was $7,314 (2019 - $nil), net of an unamortized discount of $68,511 (2019 - $nil), and
the fair value of the derivative liability was $110,135 (2019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Sep. 30, 2020</t>
        </is>
      </c>
    </row>
    <row r="3">
      <c r="A3" s="3" t="inlineStr">
        <is>
          <t>Derivative Instruments and Hedging Activities Disclosure [Abstract]</t>
        </is>
      </c>
    </row>
    <row r="4">
      <c r="A4" s="4" t="inlineStr">
        <is>
          <t>Derivative Liability</t>
        </is>
      </c>
      <c r="B4" s="4" t="inlineStr">
        <is>
          <t>7. Derivative
Liabilities The
embedded conversion option of certain of the Company’s convertible notes described in Note 6 contain a conversion feature
that qualifies for embedded derivative classification. The fair value of this liability will be re-measured at the end of
every reporting period and the change in fair value will be reported in the statement of operations as a gain or loss on change
in fair value of derivative liabilities. The table below sets forth a summary of changes in the fair value of the Company’s
Level 3 financial liabilities:
$
Balance, September 30, 2018 and 2019 –
Addition 1,020,071
Conversion of convertible notes (301,087)
Change in fair value 661,973
Balance, September 30, 2020 1,380,957 The
Company uses Level 3 inputs for its valuation methodology for the embedded conversion option liabilities as their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weighted-average assumptions used in the calculations:
Expected volatility Risk-free interest rate Expected dividend yield Expected life (in years)
As at date of issuance 161.13% 1.19% 0% 0.87
As at September 30, 2020 295.81% 0.09% 0% 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 8. Related
Party Transactions (a) As
at September 30, 2020, the Company owed $453,697 (Cdn$604,366) (2019 - $372,799 (Cdn$493,694)) to the President of the Company,
which is non-interest bearing, unsecured, and due on demand. During the year ended September 30, 2020, the Company incurred consulting
fees of $93,000 (2019 - $90,423) to the President of the Company. (b) As
at September 30, 2020, the Company owed $nil (2019 - $47,367 (Cdn$62,730)) to a company controlled by the President of the Company,
which is non-interest bearing, unsecured, and due on demand. (c) As
at September 30, 2020, the Company owed $55,177 (Cdn$73,500) (2019 - $55,500 (Cdn$73,500)) to the father of the President of the
Company, which is non-interest bearing, unsecured, and due on demand. (d) As
at September 30, 2020, the Company owed $nil (2019 - $25,825 (Cdn$34,200)) to a Company owned by the father of the President of
the Company, which is included in accounts payable and accrued liabilities. The amount due is non-interest bearing, unsecured,
and due on demand. (e) As
at September 30, 2020, the Company owed $347,229 (Cdn$462,540) (2019 – $291,504 (Cdn$386,039)) to a company controlled
by the Chief Financial Officer of WFS, which is included in accounts payable and accrued liabilities. The amount due is non-interest
bearing, unsecured, and due on demand. During the year ended September 30, 2020, the Company incurred consulting fees of $93,000
(2019 - $90,423) to the company controlled by the Chief Financial Officer of WFS. (f) During
the year ended September 30, 2020, the Company incurred research and development fees of $nil (2019 - $3,956), license application
fees of $nil (2019 - $3,758) and expenses related to the construction of the cannabis construction complex of $nil (2019 - $8,308)
(Cdn$11,025) to the Chief Financial Officer of WF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0</t>
        </is>
      </c>
    </row>
    <row r="3">
      <c r="A3" s="3" t="inlineStr">
        <is>
          <t>Equity [Abstract]</t>
        </is>
      </c>
    </row>
    <row r="4">
      <c r="A4" s="4" t="inlineStr">
        <is>
          <t>Common Stock</t>
        </is>
      </c>
      <c r="B4" s="4" t="inlineStr">
        <is>
          <t xml:space="preserve"> 9. Common
Stock Year
ended September 30, 2020 (a) On
March 24, 2020, the Company issued 78,064 shares of common stock with a fair value of $21,077 pursuant to the conversion of $10,000
of a convertible note (Note 6(b)). (b) On
April 1, 2020, the Company issued 6,000,000 shares of common stock pursuant to the conversion of $600 of a convertible note (Note
6(a)). (c) On
April 2, 2020, the Company issued 136,612 shares of common stock with a fair value of $20,492 pursuant to the conversion of $10,000
of a convertible note (Note 6(b)). (d) On
April 16, 2020, the Company issued 351,288 shares of common stock with a fair value of $38,642 pursuant to the conversion of $15,000
of a convertible note (Note 6(b)). (e) On
April 30, 2020, the Company issued 423,729 shares of common stock with a fair value of $47,881 pursuant to the conversion of $15,000
of a convertible note (Note 6(b)). (f) On
May 4, 2020, the Company issued 508,475 shares of common stock with a fair value of $33,915 pursuant to the conversion of $18,000
of a convertible note (Note 6(b)). (g) On
June 30, 2020, the Company issued 8,000,000 shares of common stock pursuant to the conversion of $800 of a convertible note (Note
6(a)). (h) On
July 9, 2020, the Company issued 22,000 shares of common stock with a fair value of $10,780 for management consulting and strategic
business advisory services. (i) On
July 31, 2020, the Company issued 4,525,000 shares of common stock pursuant to the conversions of an aggregate of $453 of a convertible
note. (j) On
July 31, 2020, the Company issued 114,286 units at $0.35 per unit for proceeds of $40,000. Each unit consisted of one share of
common stock and one common share purchase warrant exercisable at $0.55 per share until July 16, 2022. (k) As
at September 30, 2020, the Company received a conversion notice for 2,000,000 shares of common stock with a fair value of $180,000
pursuant to the conversion of $30,750 of a convertible note. Year
ended September 30, 2019 (l) On
December 6, 2018, the Company issued 2,000,000 shares of common stock upon the conversion of $200 of Series A convertible notes
at $0.0001 per share (Note 6 (a)). (m) On
December 6, 2018, the Company issued 51,735 shares of common stock with a fair value of $121,554 for financing costs. The fair
value of common stock was determined based on the end of day trading price of the Company’s common stock on the date of issuance. (n) On
February 1, 2019, the Company issued 1,000,000 shares of common stock upon the conversion of $100 of Series A convertible notes
at $0.0001 per share (Note 6 (a)). (o) On
August 19, 2019, the Company issued 900,000 shares of common stock upon the conversion of $90 of Series A convertible notes at
$0.0001 per share (Note 6 (a)). (p) On
September 17, 2019, the Company issued 75,000 shares of common stock with a fair value of $172,500 for consulting fees. The fair
value of common stock was determined based on the end of day trading price of the Company’s common stock on the date of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Purchase Warrants</t>
        </is>
      </c>
      <c r="B1" s="2" t="inlineStr">
        <is>
          <t>12 Months Ended</t>
        </is>
      </c>
    </row>
    <row r="2">
      <c r="B2" s="2" t="inlineStr">
        <is>
          <t>Sep. 30, 2020</t>
        </is>
      </c>
    </row>
    <row r="3">
      <c r="A3" s="3" t="inlineStr">
        <is>
          <t>Notes to Financial Statements</t>
        </is>
      </c>
    </row>
    <row r="4">
      <c r="A4" s="4" t="inlineStr">
        <is>
          <t>Share Purchase Warrants</t>
        </is>
      </c>
      <c r="B4" s="4" t="inlineStr">
        <is>
          <t xml:space="preserve"> 10. Share
Purchase Warrants The
following table summarizes the continuity of the Company’s share purchase warrants:
Number of warrants
Weighted average exercise price $
Balance, September 30, 2018 and 2019 – –
Issued 114,286 0.55
Balance, September 30, 2020 114,286 0.55 The
share purchase warrants have an expiry date of July 16,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Sep. 30, 2020</t>
        </is>
      </c>
    </row>
    <row r="3">
      <c r="A3" s="3" t="inlineStr">
        <is>
          <t>Commitments and Contingencies Disclosure [Abstract]</t>
        </is>
      </c>
    </row>
    <row r="4">
      <c r="A4" s="4" t="inlineStr">
        <is>
          <t>Commitment</t>
        </is>
      </c>
      <c r="B4" s="4" t="inlineStr">
        <is>
          <t xml:space="preserve"> 11. Commitments
(a) Effective
December 11, 2017, the Company entered into a binding Letter of Intent (“LOI”) with Alliance Growers Corp. (“Alliance”),
whereby the Company will build a new cannabis biotech complex located in Deroche, British Columbia, through their subsidiary, 115BC.
On January 25, 2019, the Company’s subsidiaries WFS and 115BC entered into an option agreement with Alliance,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On January 25, 2019, 115BC issued
8 shares of common stock to Alliance upon exercise of the first option for consideration of $1,018,182 (Cdn$1,350,008), which was
recognized as additional paid-in capital. The second option expired unexercised. As at September 30, 2020, the Company received
advances of $56,303 (Cdn$75,000) (2019 - $56,634 (Cdn$75,000)) from Alliance, which is unsecured, non-interest bearing, and due
on demand. (b) On
November 22, 2019, the Company entered into an equity purchase agreement with an unrelated party, whereby the third party is to
purchase up to $10,000,000 of the Company’s common stock. The equity purchase agreement is effective for a term of 2 years
from the effective date of the registration statement. The purchase price would be 85% of the market price. In return, the Company
issued a promissory note of $40,000 (Refer to Note 5(a)). In addition, the third party is required to pay an additional commitment
fee of $10,000, of which $5,000 was paid upon signing the term sheet and the remaining $5,000 is due upon completion of the first
tranche of the finan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2. Income
Taxes The
Company is subject to Canadian federal and provincial taxes at an approximate rate of 27% (2019 – 27%) and United States
federal and state income taxes at an approximate rate of 21% (2019 – 21%). The reconciliation of the provision for income
taxes at the federal statutory rate compared to the Company’s income tax expense as reported is as follows:
2020 $
2019 $
Income tax recovery at statutory rate (531,798) (177,541)
Permanent differences and other 288,722 (5,970)
Change in enacted tax rate – (401,110)
Change in valuation allowance 243,076 584,621
Income tax provision – – The
significant components of deferred income tax assets and liabilities are as follows:
2020 $
2019 $
Net operating losses carried forward 1,691,669 1,567,688
Property and equipment 52,954 (66,141)
Valuation allowance (1,744,623) (1,501,547)
Net deferred income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The
Company has net operating losses carried forward of $6,509,481 which may be carried forward to apply against future years’
taxable income, subject to the final determination by taxation authorities, expiring in the following years:
Canada $
USA $
2029 – 54,040
2030 – 101,259
2034 401,530 –
2035 740,776 1,003
2036 1,008,613 1,000
2037 1,229,859 –
2038 1,575,665 91,177
2039 272,632 493,609
2040 182,216 356,102
5,411,291 1,098,1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 13. Subsequent
Events (a) On
October 13, 2020. The Company filed a certificate of amendment to its articles of incorporation, whereby it increased the authorized
capital to 2,000,000,000 shares of common stock with a par value of $0.001 per share and 1,000,000 preferred shares with a par
value of $0.001. (b) Subsequent
to the year ended September 30, 2020, the Company issued a total of 144,315,380 shares of common stock pursuant to conversions
of convertible notes of an aggregate of $645,629 of principal, $31,716 of accrued interest, and $32,500 in conversion fees and
penalties. (c) Subsequent
to the year ended September 30, 2020, the Company closed a private placement for units of the company consisting of one common
share and one share purchase unit at $0.005 per unit. The share purchase warrants have an exercise price of $0.05 exercisable for
24 months for the purchase of an additional share. The Company issued 5,400,000 units to various subscribers for proceeds of $27,000.
(d) Subsequent
to year end the Company issued 90,000 shares for fair value of $1,215 for a consulting agreement entered into with an arms-length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Sep. 30, 2019</t>
        </is>
      </c>
    </row>
    <row r="2">
      <c r="A2" s="3" t="inlineStr">
        <is>
          <t>Current assets</t>
        </is>
      </c>
    </row>
    <row r="3">
      <c r="A3" s="4" t="inlineStr">
        <is>
          <t>Cash</t>
        </is>
      </c>
      <c r="B3" s="5" t="n">
        <v>12196</v>
      </c>
      <c r="C3" s="5" t="n">
        <v>62682</v>
      </c>
    </row>
    <row r="4">
      <c r="A4" s="4" t="inlineStr">
        <is>
          <t>Amounts receivable</t>
        </is>
      </c>
      <c r="B4" s="6" t="n">
        <v>295</v>
      </c>
      <c r="C4" s="6" t="n">
        <v>10639</v>
      </c>
    </row>
    <row r="5">
      <c r="A5" s="4" t="inlineStr">
        <is>
          <t>Prepaid expenses and deposits</t>
        </is>
      </c>
      <c r="B5" s="6" t="n">
        <v>253754</v>
      </c>
      <c r="C5" s="6" t="n">
        <v>115856</v>
      </c>
    </row>
    <row r="6">
      <c r="A6" s="4" t="inlineStr">
        <is>
          <t>Total current assets</t>
        </is>
      </c>
      <c r="B6" s="6" t="n">
        <v>266245</v>
      </c>
      <c r="C6" s="6" t="n">
        <v>189177</v>
      </c>
    </row>
    <row r="7">
      <c r="A7" s="4" t="inlineStr">
        <is>
          <t>Property, plant, and equipment</t>
        </is>
      </c>
      <c r="B7" s="4" t="inlineStr">
        <is>
          <t xml:space="preserve"> </t>
        </is>
      </c>
      <c r="C7" s="6" t="n">
        <v>441095</v>
      </c>
    </row>
    <row r="8">
      <c r="A8" s="4" t="inlineStr">
        <is>
          <t>Total assets</t>
        </is>
      </c>
      <c r="B8" s="6" t="n">
        <v>266245</v>
      </c>
      <c r="C8" s="6" t="n">
        <v>630272</v>
      </c>
    </row>
    <row r="9">
      <c r="A9" s="3" t="inlineStr">
        <is>
          <t>Current liabilities</t>
        </is>
      </c>
    </row>
    <row r="10">
      <c r="A10" s="4" t="inlineStr">
        <is>
          <t>Accounts payable and accrued liabilities</t>
        </is>
      </c>
      <c r="B10" s="6" t="n">
        <v>539663</v>
      </c>
      <c r="C10" s="6" t="n">
        <v>855766</v>
      </c>
    </row>
    <row r="11">
      <c r="A11" s="4" t="inlineStr">
        <is>
          <t>Advance from Alliance Growers Corp.</t>
        </is>
      </c>
      <c r="B11" s="6" t="n">
        <v>56303</v>
      </c>
      <c r="C11" s="6" t="n">
        <v>56634</v>
      </c>
    </row>
    <row r="12">
      <c r="A12" s="4" t="inlineStr">
        <is>
          <t>Due to related parties</t>
        </is>
      </c>
      <c r="B12" s="6" t="n">
        <v>508874</v>
      </c>
      <c r="C12" s="6" t="n">
        <v>475666</v>
      </c>
    </row>
    <row r="13">
      <c r="A13" s="4" t="inlineStr">
        <is>
          <t>Loans payable</t>
        </is>
      </c>
      <c r="B13" s="6" t="n">
        <v>40000</v>
      </c>
      <c r="C13" s="4" t="inlineStr">
        <is>
          <t xml:space="preserve"> </t>
        </is>
      </c>
    </row>
    <row r="14">
      <c r="A14" s="4" t="inlineStr">
        <is>
          <t>Convertible notes - current portion, net of unamortized discount of $182,012 and $2,895, respectively</t>
        </is>
      </c>
      <c r="B14" s="6" t="n">
        <v>641077</v>
      </c>
      <c r="C14" s="6" t="n">
        <v>75105</v>
      </c>
    </row>
    <row r="15">
      <c r="A15" s="4" t="inlineStr">
        <is>
          <t>Derivative liability</t>
        </is>
      </c>
      <c r="B15" s="6" t="n">
        <v>1380957</v>
      </c>
      <c r="C15" s="4" t="inlineStr">
        <is>
          <t xml:space="preserve"> </t>
        </is>
      </c>
    </row>
    <row r="16">
      <c r="A16" s="4" t="inlineStr">
        <is>
          <t>Total current liabilities</t>
        </is>
      </c>
      <c r="B16" s="6" t="n">
        <v>3166874</v>
      </c>
      <c r="C16" s="6" t="n">
        <v>1463171</v>
      </c>
    </row>
    <row r="17">
      <c r="A17" s="4" t="inlineStr">
        <is>
          <t>Loans payable</t>
        </is>
      </c>
      <c r="B17" s="6" t="n">
        <v>30028</v>
      </c>
      <c r="C17" s="4" t="inlineStr">
        <is>
          <t xml:space="preserve"> </t>
        </is>
      </c>
    </row>
    <row r="18">
      <c r="A18" s="4" t="inlineStr">
        <is>
          <t>Convertible notes, net of unamortized discount of $23,619 and $27,321, respectively</t>
        </is>
      </c>
      <c r="B18" s="6" t="n">
        <v>3448</v>
      </c>
      <c r="C18" s="6" t="n">
        <v>1599</v>
      </c>
    </row>
    <row r="19">
      <c r="A19" s="4" t="inlineStr">
        <is>
          <t>Total liabilities</t>
        </is>
      </c>
      <c r="B19" s="6" t="n">
        <v>3200350</v>
      </c>
      <c r="C19" s="6" t="n">
        <v>1464770</v>
      </c>
    </row>
    <row r="20">
      <c r="A20" s="3" t="inlineStr">
        <is>
          <t>Stockholders' deficit</t>
        </is>
      </c>
    </row>
    <row r="21">
      <c r="A21" s="4" t="inlineStr">
        <is>
          <t>Common Authorized: 500,000,000 shares, $0.001 par value; 95,806,289 and 75,646,835 shares issued and outstanding, respectively</t>
        </is>
      </c>
      <c r="B21" s="6" t="n">
        <v>95806</v>
      </c>
      <c r="C21" s="6" t="n">
        <v>75647</v>
      </c>
    </row>
    <row r="22">
      <c r="A22" s="4" t="inlineStr">
        <is>
          <t>Common stock issuable</t>
        </is>
      </c>
      <c r="B22" s="6" t="n">
        <v>180000</v>
      </c>
    </row>
    <row r="23">
      <c r="A23" s="4" t="inlineStr">
        <is>
          <t>Additional paid-in capital</t>
        </is>
      </c>
      <c r="B23" s="6" t="n">
        <v>3967261</v>
      </c>
      <c r="C23" s="6" t="n">
        <v>3772781</v>
      </c>
    </row>
    <row r="24">
      <c r="A24" s="4" t="inlineStr">
        <is>
          <t>Accumulated other comprehensive income (loss)</t>
        </is>
      </c>
      <c r="B24" s="6" t="n">
        <v>36679</v>
      </c>
      <c r="C24" s="6" t="n">
        <v>47824</v>
      </c>
    </row>
    <row r="25">
      <c r="A25" s="4" t="inlineStr">
        <is>
          <t>Deficit</t>
        </is>
      </c>
      <c r="B25" s="6" t="n">
        <v>-7167346</v>
      </c>
      <c r="C25" s="6" t="n">
        <v>-4729476</v>
      </c>
    </row>
    <row r="26">
      <c r="A26" s="4" t="inlineStr">
        <is>
          <t>Total Pharmagreen Biotech Inc. stockholders' deficit</t>
        </is>
      </c>
      <c r="B26" s="6" t="n">
        <v>-2887600</v>
      </c>
      <c r="C26" s="6" t="n">
        <v>-833224</v>
      </c>
    </row>
    <row r="27">
      <c r="A27" s="4" t="inlineStr">
        <is>
          <t>Non-controlling interest</t>
        </is>
      </c>
      <c r="B27" s="6" t="n">
        <v>-46505</v>
      </c>
      <c r="C27" s="6" t="n">
        <v>-1274</v>
      </c>
    </row>
    <row r="28">
      <c r="A28" s="4" t="inlineStr">
        <is>
          <t>Total stockholders' deficit</t>
        </is>
      </c>
      <c r="B28" s="6" t="n">
        <v>-2934105</v>
      </c>
      <c r="C28" s="6" t="n">
        <v>-834498</v>
      </c>
    </row>
    <row r="29">
      <c r="A29" s="4" t="inlineStr">
        <is>
          <t>Total liabilities and stockholders' deficit</t>
        </is>
      </c>
      <c r="B29" s="5" t="n">
        <v>266245</v>
      </c>
      <c r="C29" s="5" t="n">
        <v>630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t>
        </is>
      </c>
    </row>
    <row r="5">
      <c r="A5" s="4" t="inlineStr">
        <is>
          <t>Use of Estimates and Judgments</t>
        </is>
      </c>
      <c r="B5" s="4" t="inlineStr">
        <is>
          <t xml:space="preserve">(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recoverability
of property and equipment,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and
in the factors regarding the impairment of the property and equipment. </t>
        </is>
      </c>
    </row>
    <row r="6">
      <c r="A6" s="4" t="inlineStr">
        <is>
          <t>Cash and Cash Equivalents</t>
        </is>
      </c>
      <c r="B6" s="4" t="inlineStr">
        <is>
          <t>(c) Cash
and Cash Equivalents The
Company considers all highly liquid investments with a maturity of three months or less at the time of issuance to be cash equivalents.</t>
        </is>
      </c>
    </row>
    <row r="7">
      <c r="A7" s="4" t="inlineStr">
        <is>
          <t>Property, Plant, and Equipment</t>
        </is>
      </c>
      <c r="B7" s="4" t="inlineStr">
        <is>
          <t>(d) Property,
Plant, and Equipment Property,
plant,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t>
        </is>
      </c>
    </row>
    <row r="8">
      <c r="A8" s="4" t="inlineStr">
        <is>
          <t>Long-lived Assets</t>
        </is>
      </c>
      <c r="B8" s="4" t="inlineStr">
        <is>
          <t>(e) Long-lived
Assets In
accordance with ASC 360, “ Property, Plant and Equipment</t>
        </is>
      </c>
    </row>
    <row r="9">
      <c r="A9" s="4" t="inlineStr">
        <is>
          <t>Fair Value Measurements</t>
        </is>
      </c>
      <c r="B9" s="4" t="inlineStr">
        <is>
          <t>(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mounts receivable, accounts payable and accrued liabilities, advances from Alliance Growers
Corp., loans payable, amounts due to related parties, and convertible notes. The fair value of cash is determined based on Level
1 inputs and the fair value of derivative liabilities is determined based on Level 3 inputs. There were no transfers into or out
of “Level 3” during the years ended September 30, 2020, and 2019.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September 30, 2020 on a recurring
basis: September
30, 2020
Level 1 $
Level 2 $
Level 3 $
Total Gains (Losses) $
Derivative liability – – 1,380,957 (1,149,450)</t>
        </is>
      </c>
    </row>
    <row r="10">
      <c r="A10" s="4" t="inlineStr">
        <is>
          <t>Foreign Currency Translation</t>
        </is>
      </c>
      <c r="B10" s="4" t="inlineStr">
        <is>
          <t>(g) Foreign Currency Translation The Company’s functional and reporting currency is the U.S. dollar. Transactions may occur in foreign currencies and management has adopted ASC 830, “ Foreign Currency Translation Matters</t>
        </is>
      </c>
    </row>
    <row r="11">
      <c r="A11" s="4" t="inlineStr">
        <is>
          <t>Stock-based Compensation</t>
        </is>
      </c>
      <c r="B11" s="4" t="inlineStr">
        <is>
          <t>(h) Stock-based
Compensation The
Company records stock-based compensation in accordance with ASC 718, “ Compensation – Stock Compensation ,</t>
        </is>
      </c>
    </row>
    <row r="12">
      <c r="A12" s="4" t="inlineStr">
        <is>
          <t>Loss per share</t>
        </is>
      </c>
      <c r="B12" s="4" t="inlineStr">
        <is>
          <t>(i) Loss
Per Share The
Company computes loss per share in accordance with ASC 260, " Earnings per Share</t>
        </is>
      </c>
    </row>
    <row r="13">
      <c r="A13" s="4" t="inlineStr">
        <is>
          <t>Comprehensive Loss</t>
        </is>
      </c>
      <c r="B13" s="4" t="inlineStr">
        <is>
          <t>(j) Comprehensive
Loss ASC
220, “ Comprehensive Income</t>
        </is>
      </c>
    </row>
    <row r="14">
      <c r="A14" s="4" t="inlineStr">
        <is>
          <t>Income Taxes</t>
        </is>
      </c>
      <c r="B14" s="4" t="inlineStr">
        <is>
          <t>(k) Income
Taxes The
Company accounts for income taxes using the asset and liability method in accordance with ASC 740, “ Income Taxe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t>
        </is>
      </c>
    </row>
    <row r="15">
      <c r="A15" s="4" t="inlineStr">
        <is>
          <t>Recently Adopted Accounting Pronouncements</t>
        </is>
      </c>
      <c r="B15" s="4" t="inlineStr">
        <is>
          <t>(l) Recently
Adopt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In
February 2016, Topic 842, Leases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Construction in progress $
Cost
Balance, September 30, 2018 251,310
Additions 196,127
Change due to foreign exchange (6,342)
Balance, September 30, 2019 441,095
Impairment (434,601)
Change due to foreign exchange (6,494)
Balance, September 30, 2020 –
Accumulated depreciation
Balance, September 30, 2018, 2019 and 2020 –
Balance, September 30, 2019 441,095
Balance,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0</t>
        </is>
      </c>
    </row>
    <row r="3">
      <c r="A3" s="3" t="inlineStr">
        <is>
          <t>Accounts Payable And Accrued Liabilities</t>
        </is>
      </c>
    </row>
    <row r="4">
      <c r="A4" s="4" t="inlineStr">
        <is>
          <t>Schedule of Accounts Payable and Accrued Liabilities</t>
        </is>
      </c>
      <c r="B4" s="4" t="inlineStr">
        <is>
          <t>Accounts
payable and accrued liabilities consists of the following:
September 30, 2020 $
September 30, 2019 $
Accounts payable (Note 8) 455,310 829,942
Accrued interest payable (Notes 5 and 6) 84,353 25,824
539,663 855,7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Sep. 30, 2020</t>
        </is>
      </c>
    </row>
    <row r="3">
      <c r="A3" s="3" t="inlineStr">
        <is>
          <t>Derivative Instruments and Hedging Activities Disclosure [Abstract]</t>
        </is>
      </c>
    </row>
    <row r="4">
      <c r="A4" s="4" t="inlineStr">
        <is>
          <t>Schedule of Derivative Liability</t>
        </is>
      </c>
      <c r="B4" s="4" t="inlineStr">
        <is>
          <t>The table below sets forth a summary of changes in the fair value of the Company’s
Level 3 financial liabilities:
$
Balance, September 30, 2018 and 2019 –
Addition 1,020,071
Conversion of convertible notes (301,087)
Change in fair value 661,973
Balance, September 30, 2020 1,380,957 The
Company uses Level 3 inputs for its valuation methodology for the embedded conversion option liabilities as their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weighted-average assumptions used in the calculations:
Expected volatility Risk-free interest rate Expected dividend yield Expected life (in years)
As at date of issuance 161.13% 1.19% 0% 0.87
As at September 30, 2020 295.81% 0.09% 0% 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Continuance of Operations (Details Narrative)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Working Capital Deficit</t>
        </is>
      </c>
      <c r="B4" s="5" t="n">
        <v>2900629</v>
      </c>
    </row>
    <row r="5">
      <c r="A5" s="4" t="inlineStr">
        <is>
          <t>Accumulated Deficit</t>
        </is>
      </c>
      <c r="B5" s="6" t="n">
        <v>7167346</v>
      </c>
      <c r="C5" s="5" t="n">
        <v>4729476</v>
      </c>
    </row>
    <row r="6">
      <c r="A6" s="4" t="inlineStr">
        <is>
          <t>Net loss</t>
        </is>
      </c>
      <c r="B6" s="6" t="n">
        <v>2482612</v>
      </c>
      <c r="C6" s="6" t="n">
        <v>768811</v>
      </c>
    </row>
    <row r="7">
      <c r="A7" s="4" t="inlineStr">
        <is>
          <t>Net cash used in operating activities</t>
        </is>
      </c>
      <c r="B7" s="5" t="n">
        <v>607634</v>
      </c>
      <c r="C7" s="5" t="n">
        <v>3178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Details) - Derivative [Member]</t>
        </is>
      </c>
      <c r="B1" s="2" t="inlineStr">
        <is>
          <t>Sep. 30, 2020USD ($)</t>
        </is>
      </c>
    </row>
    <row r="2">
      <c r="A2" s="4" t="inlineStr">
        <is>
          <t>Derivative liability</t>
        </is>
      </c>
      <c r="B2" s="5" t="n">
        <v>-1149450</v>
      </c>
    </row>
    <row r="3">
      <c r="A3" s="4" t="inlineStr">
        <is>
          <t>Fair Value, Inputs, Level 3 [Member]</t>
        </is>
      </c>
    </row>
    <row r="4">
      <c r="A4" s="4" t="inlineStr">
        <is>
          <t>Derivative liability</t>
        </is>
      </c>
      <c r="B4" s="5" t="n">
        <v>13809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Sep. 30, 2020</t>
        </is>
      </c>
      <c r="C2" s="2" t="inlineStr">
        <is>
          <t>Sep. 30, 2019</t>
        </is>
      </c>
    </row>
    <row r="3">
      <c r="A3" s="3" t="inlineStr">
        <is>
          <t>Significant Accounting Policies</t>
        </is>
      </c>
    </row>
    <row r="4">
      <c r="A4" s="4" t="inlineStr">
        <is>
          <t>Potentially Dilutive Shares Outstanding</t>
        </is>
      </c>
      <c r="B4" s="6" t="n">
        <v>388372556</v>
      </c>
      <c r="C4" s="6" t="n">
        <v>3648505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0</t>
        </is>
      </c>
      <c r="C2" s="2" t="inlineStr">
        <is>
          <t>Sep. 30, 2019</t>
        </is>
      </c>
    </row>
    <row r="3">
      <c r="A3" s="4" t="inlineStr">
        <is>
          <t>Additions</t>
        </is>
      </c>
      <c r="B3" s="4" t="inlineStr">
        <is>
          <t xml:space="preserve"> </t>
        </is>
      </c>
      <c r="C3" s="5" t="n">
        <v>196127</v>
      </c>
    </row>
    <row r="4">
      <c r="A4" s="4" t="inlineStr">
        <is>
          <t>Impairment</t>
        </is>
      </c>
      <c r="B4" s="6" t="n">
        <v>-434601</v>
      </c>
    </row>
    <row r="5">
      <c r="A5" s="4" t="inlineStr">
        <is>
          <t>Construction in Progress [Member]</t>
        </is>
      </c>
    </row>
    <row r="6">
      <c r="A6" s="4" t="inlineStr">
        <is>
          <t>Beginning Balance</t>
        </is>
      </c>
      <c r="B6" s="6" t="n">
        <v>441095</v>
      </c>
      <c r="C6" s="6" t="n">
        <v>251310</v>
      </c>
    </row>
    <row r="7">
      <c r="A7" s="4" t="inlineStr">
        <is>
          <t>Additions</t>
        </is>
      </c>
      <c r="B7" s="6" t="n">
        <v>196127</v>
      </c>
    </row>
    <row r="8">
      <c r="A8" s="4" t="inlineStr">
        <is>
          <t>Impairment</t>
        </is>
      </c>
      <c r="C8" s="6" t="n">
        <v>-434601</v>
      </c>
    </row>
    <row r="9">
      <c r="A9" s="4" t="inlineStr">
        <is>
          <t>Change due to foreign exchange</t>
        </is>
      </c>
      <c r="B9" s="6" t="n">
        <v>-6494</v>
      </c>
      <c r="C9" s="6" t="n">
        <v>-6342</v>
      </c>
    </row>
    <row r="10">
      <c r="A10" s="4" t="inlineStr">
        <is>
          <t>Ending Balance</t>
        </is>
      </c>
      <c r="B10" s="4" t="inlineStr">
        <is>
          <t xml:space="preserve"> </t>
        </is>
      </c>
      <c r="C10" s="5" t="n">
        <v>4410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Payable and Accrued Liabilities (Details) - USD ($)</t>
        </is>
      </c>
      <c r="B1" s="2" t="inlineStr">
        <is>
          <t>Sep. 30, 2020</t>
        </is>
      </c>
      <c r="C1" s="2" t="inlineStr">
        <is>
          <t>Sep. 30, 2019</t>
        </is>
      </c>
    </row>
    <row r="2">
      <c r="A2" s="3" t="inlineStr">
        <is>
          <t>Disclosure Accounts Payable And Accrued Liabilities Details Abstract</t>
        </is>
      </c>
    </row>
    <row r="3">
      <c r="A3" s="4" t="inlineStr">
        <is>
          <t>Accounts payable</t>
        </is>
      </c>
      <c r="B3" s="5" t="n">
        <v>455310</v>
      </c>
      <c r="C3" s="5" t="n">
        <v>829942</v>
      </c>
    </row>
    <row r="4">
      <c r="A4" s="4" t="inlineStr">
        <is>
          <t>Accrued interest payable</t>
        </is>
      </c>
      <c r="B4" s="6" t="n">
        <v>84353</v>
      </c>
      <c r="C4" s="6" t="n">
        <v>25824</v>
      </c>
    </row>
    <row r="5">
      <c r="A5" s="4" t="inlineStr">
        <is>
          <t>Accounts Payable and Accrued Liabilities</t>
        </is>
      </c>
      <c r="B5" s="5" t="n">
        <v>539663</v>
      </c>
      <c r="C5" s="5" t="n">
        <v>8557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Payable (Details Narrative) - USD ($)</t>
        </is>
      </c>
      <c r="B1" s="2" t="inlineStr">
        <is>
          <t>12 Months Ended</t>
        </is>
      </c>
    </row>
    <row r="2">
      <c r="B2" s="2" t="inlineStr">
        <is>
          <t>Sep. 30, 2020</t>
        </is>
      </c>
      <c r="C2" s="2" t="inlineStr">
        <is>
          <t>Nov. 22, 2019</t>
        </is>
      </c>
    </row>
    <row r="3">
      <c r="A3" s="3" t="inlineStr">
        <is>
          <t>Disclosure Promissory Note Details Narrative Abstract</t>
        </is>
      </c>
    </row>
    <row r="4">
      <c r="A4" s="4" t="inlineStr">
        <is>
          <t>Promissory Note with unrelated party</t>
        </is>
      </c>
      <c r="C4" s="5" t="n">
        <v>40000</v>
      </c>
    </row>
    <row r="5">
      <c r="A5" s="4" t="inlineStr">
        <is>
          <t>Accured Interest</t>
        </is>
      </c>
      <c r="B5" s="5" t="n">
        <v>34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Sep. 30, 2019</t>
        </is>
      </c>
    </row>
    <row r="2">
      <c r="A2" s="3" t="inlineStr">
        <is>
          <t>Statement of Financial Position [Abstract]</t>
        </is>
      </c>
    </row>
    <row r="3">
      <c r="A3" s="4" t="inlineStr">
        <is>
          <t>Convertible Notes, Unamortized Discount, Current</t>
        </is>
      </c>
      <c r="B3" s="5" t="n">
        <v>182012</v>
      </c>
      <c r="C3" s="5" t="n">
        <v>2895</v>
      </c>
    </row>
    <row r="4">
      <c r="A4" s="4" t="inlineStr">
        <is>
          <t>Convertible Notes, Unamortized Discount, Noncurrent</t>
        </is>
      </c>
      <c r="B4" s="5" t="n">
        <v>23619</v>
      </c>
      <c r="C4" s="5" t="n">
        <v>27321</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95806289</v>
      </c>
      <c r="C7" s="6" t="n">
        <v>75646835</v>
      </c>
    </row>
    <row r="8">
      <c r="A8" s="4" t="inlineStr">
        <is>
          <t>Common Stock, Shares Outstanding</t>
        </is>
      </c>
      <c r="B8" s="6" t="n">
        <v>95806289</v>
      </c>
      <c r="C8" s="6" t="n">
        <v>75646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1" customWidth="1" min="5" max="5"/>
    <col width="24" customWidth="1" min="6" max="6"/>
  </cols>
  <sheetData>
    <row r="1">
      <c r="A1" s="1" t="inlineStr">
        <is>
          <t>Convertible Notes (Details Narrative)</t>
        </is>
      </c>
      <c r="B1" s="2" t="inlineStr">
        <is>
          <t>12 Months Ended</t>
        </is>
      </c>
    </row>
    <row r="2">
      <c r="B2" s="2" t="inlineStr">
        <is>
          <t>Sep. 30, 2020USD ($)$ / sharesshares</t>
        </is>
      </c>
      <c r="C2" s="2" t="inlineStr">
        <is>
          <t>Sep. 30, 2019USD ($)$ / sharesshares</t>
        </is>
      </c>
      <c r="D2" s="2" t="inlineStr">
        <is>
          <t>Sep. 30, 2018shares</t>
        </is>
      </c>
      <c r="E2" s="2" t="inlineStr">
        <is>
          <t>Apr. 04, 2018USD ($)</t>
        </is>
      </c>
      <c r="F2" s="2" t="inlineStr">
        <is>
          <t>Apr. 04, 2018$ / shares</t>
        </is>
      </c>
    </row>
    <row r="3">
      <c r="A3" s="4" t="inlineStr">
        <is>
          <t>Common Stock, Par Value | $ / shares</t>
        </is>
      </c>
      <c r="B3" s="7" t="n">
        <v>0.001</v>
      </c>
      <c r="C3" s="7" t="n">
        <v>0.001</v>
      </c>
    </row>
    <row r="4">
      <c r="A4" s="4" t="inlineStr">
        <is>
          <t>Accretion Expense | $</t>
        </is>
      </c>
      <c r="B4" s="5" t="n">
        <v>3702</v>
      </c>
      <c r="C4" s="5" t="n">
        <v>1296</v>
      </c>
    </row>
    <row r="5">
      <c r="A5" s="4" t="inlineStr">
        <is>
          <t>NotesIssued April 04, 2018</t>
        </is>
      </c>
    </row>
    <row r="6">
      <c r="A6" s="4" t="inlineStr">
        <is>
          <t>Common Stock Share Issued | shares</t>
        </is>
      </c>
      <c r="B6" s="6" t="n">
        <v>18525000</v>
      </c>
    </row>
    <row r="7">
      <c r="A7" s="4" t="inlineStr">
        <is>
          <t>Accretion Expense | $</t>
        </is>
      </c>
      <c r="B7" s="5" t="n">
        <v>1853</v>
      </c>
    </row>
    <row r="8">
      <c r="A8" s="4" t="inlineStr">
        <is>
          <t>Convertible Note [Member] | NotesIssued April 04, 2018</t>
        </is>
      </c>
    </row>
    <row r="9">
      <c r="A9" s="4" t="inlineStr">
        <is>
          <t>Amount Owed to Related Party | $</t>
        </is>
      </c>
      <c r="E9" s="5" t="n">
        <v>32485</v>
      </c>
    </row>
    <row r="10">
      <c r="A10" s="4" t="inlineStr">
        <is>
          <t>Common Stock, Par Value | $ / shares</t>
        </is>
      </c>
      <c r="F10" s="9" t="n">
        <v>0.0001</v>
      </c>
    </row>
    <row r="11">
      <c r="A11" s="4" t="inlineStr">
        <is>
          <t>Common Stock Share Issued | shares</t>
        </is>
      </c>
      <c r="C11" s="6" t="n">
        <v>3900000</v>
      </c>
    </row>
    <row r="12">
      <c r="A12" s="4" t="inlineStr">
        <is>
          <t>Accretion Expense | $</t>
        </is>
      </c>
      <c r="C12" s="5" t="n">
        <v>375</v>
      </c>
    </row>
    <row r="13">
      <c r="A13" s="4" t="inlineStr">
        <is>
          <t>Convertible Note [Member] | NotesIssued April 04, 2018 | President [Member]</t>
        </is>
      </c>
    </row>
    <row r="14">
      <c r="A14" s="4" t="inlineStr">
        <is>
          <t>Common Stock Share Issued | shares</t>
        </is>
      </c>
      <c r="D14" s="6" t="n">
        <v>31745000</v>
      </c>
    </row>
    <row r="15">
      <c r="A15" s="4" t="inlineStr">
        <is>
          <t>Convertible Note [Member] | NotesIssued April 04, 2018 | Family of President [Member]</t>
        </is>
      </c>
    </row>
    <row r="16">
      <c r="A16" s="4" t="inlineStr">
        <is>
          <t>Common Stock Share Issued | shares</t>
        </is>
      </c>
      <c r="D16" s="6" t="n">
        <v>532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rivative Liability (Details)</t>
        </is>
      </c>
      <c r="B1" s="2" t="inlineStr">
        <is>
          <t>12 Months Ended</t>
        </is>
      </c>
    </row>
    <row r="2">
      <c r="B2" s="2" t="inlineStr">
        <is>
          <t>Sep. 30, 2020USD ($)</t>
        </is>
      </c>
    </row>
    <row r="3">
      <c r="A3" s="3" t="inlineStr">
        <is>
          <t>Disclosure Derivative Liability Details Abstract</t>
        </is>
      </c>
    </row>
    <row r="4">
      <c r="A4" s="4" t="inlineStr">
        <is>
          <t>Derivative Liability</t>
        </is>
      </c>
      <c r="B4" s="4" t="inlineStr">
        <is>
          <t xml:space="preserve"> </t>
        </is>
      </c>
    </row>
    <row r="5">
      <c r="A5" s="4" t="inlineStr">
        <is>
          <t>Addition of new derivative liabilities</t>
        </is>
      </c>
      <c r="B5" s="6" t="n">
        <v>1020071</v>
      </c>
    </row>
    <row r="6">
      <c r="A6" s="4" t="inlineStr">
        <is>
          <t>Conversion of convertible notes</t>
        </is>
      </c>
      <c r="B6" s="6" t="n">
        <v>-301087</v>
      </c>
    </row>
    <row r="7">
      <c r="A7" s="4" t="inlineStr">
        <is>
          <t>Change in fair value of embedded conversion option</t>
        </is>
      </c>
      <c r="B7" s="6" t="n">
        <v>661973</v>
      </c>
    </row>
    <row r="8">
      <c r="A8" s="4" t="inlineStr">
        <is>
          <t>Derivative Liability</t>
        </is>
      </c>
      <c r="B8" s="5" t="n">
        <v>13809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18" customWidth="1" min="3" max="3"/>
  </cols>
  <sheetData>
    <row r="1">
      <c r="A1" s="1" t="inlineStr">
        <is>
          <t>Derivative Liability (Details 2) - Derivative Liability [Member]</t>
        </is>
      </c>
      <c r="B1" s="2" t="inlineStr">
        <is>
          <t>12 Months Ended</t>
        </is>
      </c>
    </row>
    <row r="2">
      <c r="B2" s="2" t="inlineStr">
        <is>
          <t>Sep. 30, 2020</t>
        </is>
      </c>
      <c r="C2" s="2" t="inlineStr">
        <is>
          <t>Sep. 30, 2019</t>
        </is>
      </c>
    </row>
    <row r="3">
      <c r="A3" s="4" t="inlineStr">
        <is>
          <t>Expected volatility</t>
        </is>
      </c>
      <c r="B3" s="4" t="inlineStr">
        <is>
          <t>295.81%</t>
        </is>
      </c>
      <c r="C3" s="4" t="inlineStr">
        <is>
          <t>161.13%</t>
        </is>
      </c>
    </row>
    <row r="4">
      <c r="A4" s="4" t="inlineStr">
        <is>
          <t>Risk-free interest rate</t>
        </is>
      </c>
      <c r="B4" s="4" t="inlineStr">
        <is>
          <t>0.09%</t>
        </is>
      </c>
      <c r="C4" s="4" t="inlineStr">
        <is>
          <t>1.19%</t>
        </is>
      </c>
    </row>
    <row r="5">
      <c r="A5" s="4" t="inlineStr">
        <is>
          <t>Expected dividend yield</t>
        </is>
      </c>
      <c r="B5" s="4" t="inlineStr">
        <is>
          <t>0.00%</t>
        </is>
      </c>
      <c r="C5" s="4" t="inlineStr">
        <is>
          <t>0.00%</t>
        </is>
      </c>
    </row>
    <row r="6">
      <c r="A6" s="4" t="inlineStr">
        <is>
          <t>Expected life</t>
        </is>
      </c>
      <c r="B6" s="4" t="inlineStr">
        <is>
          <t>2 months 12 days</t>
        </is>
      </c>
      <c r="C6" s="4" t="inlineStr">
        <is>
          <t>10 months 13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y Transactions (Details Narrative)</t>
        </is>
      </c>
      <c r="B1" s="2" t="inlineStr">
        <is>
          <t>12 Months Ended</t>
        </is>
      </c>
    </row>
    <row r="2">
      <c r="B2" s="2" t="inlineStr">
        <is>
          <t>Sep. 30, 2020USD ($)</t>
        </is>
      </c>
      <c r="C2" s="2" t="inlineStr">
        <is>
          <t>Sep. 30, 2019USD ($)</t>
        </is>
      </c>
      <c r="D2" s="2" t="inlineStr">
        <is>
          <t>Sep. 30, 2020CAD ($)</t>
        </is>
      </c>
      <c r="E2" s="2" t="inlineStr">
        <is>
          <t>Sep. 30, 2019CAD ($)</t>
        </is>
      </c>
    </row>
    <row r="3">
      <c r="A3" s="4" t="inlineStr">
        <is>
          <t>Due to Related Parties</t>
        </is>
      </c>
      <c r="B3" s="5" t="n">
        <v>508874</v>
      </c>
      <c r="C3" s="5" t="n">
        <v>475666</v>
      </c>
    </row>
    <row r="4">
      <c r="A4" s="4" t="inlineStr">
        <is>
          <t>Consulting Fees</t>
        </is>
      </c>
      <c r="B4" s="6" t="n">
        <v>224691</v>
      </c>
      <c r="C4" s="6" t="n">
        <v>442529</v>
      </c>
    </row>
    <row r="5">
      <c r="A5" s="4" t="inlineStr">
        <is>
          <t>President [Member]</t>
        </is>
      </c>
    </row>
    <row r="6">
      <c r="A6" s="4" t="inlineStr">
        <is>
          <t>Due to Related Parties</t>
        </is>
      </c>
      <c r="B6" s="6" t="n">
        <v>453697</v>
      </c>
      <c r="C6" s="6" t="n">
        <v>372799</v>
      </c>
    </row>
    <row r="7">
      <c r="A7" s="4" t="inlineStr">
        <is>
          <t>Consulting Fees</t>
        </is>
      </c>
      <c r="B7" s="6" t="n">
        <v>93000</v>
      </c>
      <c r="C7" s="6" t="n">
        <v>90423</v>
      </c>
    </row>
    <row r="8">
      <c r="A8" s="4" t="inlineStr">
        <is>
          <t>President [Member] | CANADA</t>
        </is>
      </c>
    </row>
    <row r="9">
      <c r="A9" s="4" t="inlineStr">
        <is>
          <t>Due to Related Parties</t>
        </is>
      </c>
      <c r="D9" s="5" t="n">
        <v>604366</v>
      </c>
      <c r="E9" s="5" t="n">
        <v>493694</v>
      </c>
    </row>
    <row r="10">
      <c r="A10" s="4" t="inlineStr">
        <is>
          <t>Company Controller By President [Member]</t>
        </is>
      </c>
    </row>
    <row r="11">
      <c r="A11" s="4" t="inlineStr">
        <is>
          <t>Due to Related Parties</t>
        </is>
      </c>
      <c r="B11" s="4" t="inlineStr">
        <is>
          <t xml:space="preserve"> </t>
        </is>
      </c>
      <c r="C11" s="6" t="n">
        <v>47367</v>
      </c>
    </row>
    <row r="12">
      <c r="A12" s="4" t="inlineStr">
        <is>
          <t>Company Controller By President [Member] | CANADA</t>
        </is>
      </c>
    </row>
    <row r="13">
      <c r="A13" s="4" t="inlineStr">
        <is>
          <t>Due to Related Parties</t>
        </is>
      </c>
      <c r="D13" s="4" t="inlineStr">
        <is>
          <t xml:space="preserve"> </t>
        </is>
      </c>
      <c r="E13" s="6" t="n">
        <v>62730</v>
      </c>
    </row>
    <row r="14">
      <c r="A14" s="4" t="inlineStr">
        <is>
          <t>Mother of President [Member]</t>
        </is>
      </c>
    </row>
    <row r="15">
      <c r="A15" s="4" t="inlineStr">
        <is>
          <t>Due to Related Parties</t>
        </is>
      </c>
      <c r="B15" s="6" t="n">
        <v>55177</v>
      </c>
      <c r="C15" s="6" t="n">
        <v>55500</v>
      </c>
    </row>
    <row r="16">
      <c r="A16" s="4" t="inlineStr">
        <is>
          <t>Mother of President [Member] | CANADA</t>
        </is>
      </c>
    </row>
    <row r="17">
      <c r="A17" s="4" t="inlineStr">
        <is>
          <t>Due to Related Parties</t>
        </is>
      </c>
      <c r="D17" s="6" t="n">
        <v>73500</v>
      </c>
      <c r="E17" s="6" t="n">
        <v>73500</v>
      </c>
    </row>
    <row r="18">
      <c r="A18" s="4" t="inlineStr">
        <is>
          <t>Company Controller By Chief Financial Officer [Member]</t>
        </is>
      </c>
    </row>
    <row r="19">
      <c r="A19" s="4" t="inlineStr">
        <is>
          <t>Due to Related Parties</t>
        </is>
      </c>
      <c r="B19" s="6" t="n">
        <v>347229</v>
      </c>
      <c r="C19" s="6" t="n">
        <v>291504</v>
      </c>
    </row>
    <row r="20">
      <c r="A20" s="4" t="inlineStr">
        <is>
          <t>Consulting Fees</t>
        </is>
      </c>
      <c r="B20" s="6" t="n">
        <v>93000</v>
      </c>
      <c r="C20" s="6" t="n">
        <v>90423</v>
      </c>
    </row>
    <row r="21">
      <c r="A21" s="4" t="inlineStr">
        <is>
          <t>Company Controller By Chief Financial Officer [Member] | CANADA</t>
        </is>
      </c>
    </row>
    <row r="22">
      <c r="A22" s="4" t="inlineStr">
        <is>
          <t>Due to Related Parties</t>
        </is>
      </c>
      <c r="D22" s="6" t="n">
        <v>462540</v>
      </c>
      <c r="E22" s="6" t="n">
        <v>386039</v>
      </c>
    </row>
    <row r="23">
      <c r="A23" s="4" t="inlineStr">
        <is>
          <t>Father of President [Member]</t>
        </is>
      </c>
    </row>
    <row r="24">
      <c r="A24" s="4" t="inlineStr">
        <is>
          <t>Due to Related Parties</t>
        </is>
      </c>
      <c r="B24" s="4" t="inlineStr">
        <is>
          <t xml:space="preserve"> </t>
        </is>
      </c>
      <c r="C24" s="5" t="n">
        <v>25825</v>
      </c>
    </row>
    <row r="25">
      <c r="A25" s="4" t="inlineStr">
        <is>
          <t>Father of President [Member] | CANADA</t>
        </is>
      </c>
    </row>
    <row r="26">
      <c r="A26" s="4" t="inlineStr">
        <is>
          <t>Due to Related Parties</t>
        </is>
      </c>
      <c r="D26" s="4" t="inlineStr">
        <is>
          <t xml:space="preserve"> </t>
        </is>
      </c>
      <c r="E26" s="5" t="n">
        <v>34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 Purchase Warrants (Details) - Warrant [Member] - $ / shares</t>
        </is>
      </c>
      <c r="B1" s="2" t="inlineStr">
        <is>
          <t>12 Months Ended</t>
        </is>
      </c>
    </row>
    <row r="2">
      <c r="B2" s="2" t="inlineStr">
        <is>
          <t>Sep. 30, 2020</t>
        </is>
      </c>
      <c r="C2" s="2" t="inlineStr">
        <is>
          <t>Sep. 30, 2019</t>
        </is>
      </c>
    </row>
    <row r="3">
      <c r="A3" s="3" t="inlineStr">
        <is>
          <t>Number of warrants</t>
        </is>
      </c>
    </row>
    <row r="4">
      <c r="A4" s="4" t="inlineStr">
        <is>
          <t>Beginning Balance</t>
        </is>
      </c>
      <c r="B4" s="4" t="inlineStr">
        <is>
          <t xml:space="preserve"> </t>
        </is>
      </c>
      <c r="C4" s="4" t="inlineStr">
        <is>
          <t xml:space="preserve"> </t>
        </is>
      </c>
    </row>
    <row r="5">
      <c r="A5" s="4" t="inlineStr">
        <is>
          <t>Issued</t>
        </is>
      </c>
      <c r="B5" s="6" t="n">
        <v>114286</v>
      </c>
      <c r="C5" s="4" t="inlineStr">
        <is>
          <t xml:space="preserve"> </t>
        </is>
      </c>
    </row>
    <row r="6">
      <c r="A6" s="4" t="inlineStr">
        <is>
          <t>Ending Balance</t>
        </is>
      </c>
      <c r="B6" s="6" t="n">
        <v>114286</v>
      </c>
      <c r="C6" s="4" t="inlineStr">
        <is>
          <t xml:space="preserve"> </t>
        </is>
      </c>
    </row>
    <row r="7">
      <c r="A7" s="3" t="inlineStr">
        <is>
          <t>Weighted average exercise price</t>
        </is>
      </c>
    </row>
    <row r="8">
      <c r="A8" s="4" t="inlineStr">
        <is>
          <t>Beginning Balance</t>
        </is>
      </c>
      <c r="B8" s="4" t="inlineStr">
        <is>
          <t xml:space="preserve"> </t>
        </is>
      </c>
      <c r="C8" s="4" t="inlineStr">
        <is>
          <t xml:space="preserve"> </t>
        </is>
      </c>
    </row>
    <row r="9">
      <c r="A9" s="4" t="inlineStr">
        <is>
          <t>Issued</t>
        </is>
      </c>
      <c r="B9" s="10" t="n">
        <v>0.55</v>
      </c>
      <c r="C9" s="4" t="inlineStr">
        <is>
          <t xml:space="preserve"> </t>
        </is>
      </c>
    </row>
    <row r="10">
      <c r="A10" s="4" t="inlineStr">
        <is>
          <t>Ending Balance</t>
        </is>
      </c>
      <c r="B10" s="8" t="n">
        <v>0.55</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Details Narrative) - USD ($)</t>
        </is>
      </c>
      <c r="B1" s="2" t="inlineStr">
        <is>
          <t>Jan. 25, 2019</t>
        </is>
      </c>
      <c r="C1" s="2" t="inlineStr">
        <is>
          <t>Sep. 30, 2020</t>
        </is>
      </c>
      <c r="D1" s="2" t="inlineStr">
        <is>
          <t>Sep. 30, 2019</t>
        </is>
      </c>
    </row>
    <row r="2">
      <c r="A2" s="4" t="inlineStr">
        <is>
          <t>Common Stock Issued upon exercise of the option</t>
        </is>
      </c>
      <c r="C2" s="5" t="n">
        <v>343859</v>
      </c>
      <c r="D2" s="5" t="n">
        <v>390</v>
      </c>
    </row>
    <row r="3">
      <c r="A3" s="4" t="inlineStr">
        <is>
          <t>Alliance Growers Corp. [Member]</t>
        </is>
      </c>
    </row>
    <row r="4">
      <c r="A4" s="4" t="inlineStr">
        <is>
          <t>Common Stock Issued upon exercise of the option</t>
        </is>
      </c>
      <c r="B4" s="5" t="n">
        <v>1018182</v>
      </c>
    </row>
    <row r="5">
      <c r="A5" s="4" t="inlineStr">
        <is>
          <t>Common Stock Issued upon exercise of the option (in Shares)</t>
        </is>
      </c>
      <c r="B5" s="6" t="n">
        <v>8</v>
      </c>
    </row>
    <row r="6">
      <c r="A6" s="4" t="inlineStr">
        <is>
          <t>Alliance Growers Corp. [Member] | CANADA</t>
        </is>
      </c>
    </row>
    <row r="7">
      <c r="A7" s="4" t="inlineStr">
        <is>
          <t>Common Stock Issued upon exercise of the option</t>
        </is>
      </c>
      <c r="B7" s="5" t="n">
        <v>1350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Disclosure Income Taxes Details Abstract</t>
        </is>
      </c>
    </row>
    <row r="4">
      <c r="A4" s="4" t="inlineStr">
        <is>
          <t>Income tax recovery at statutory rate</t>
        </is>
      </c>
      <c r="B4" s="5" t="n">
        <v>-531798</v>
      </c>
      <c r="C4" s="5" t="n">
        <v>-177541</v>
      </c>
    </row>
    <row r="5">
      <c r="A5" s="4" t="inlineStr">
        <is>
          <t>Permanent differences and other</t>
        </is>
      </c>
      <c r="B5" s="6" t="n">
        <v>288722</v>
      </c>
      <c r="C5" s="6" t="n">
        <v>-5970</v>
      </c>
    </row>
    <row r="6">
      <c r="A6" s="4" t="inlineStr">
        <is>
          <t>Change in enacted tax rate</t>
        </is>
      </c>
      <c r="B6" s="4" t="inlineStr">
        <is>
          <t xml:space="preserve"> </t>
        </is>
      </c>
      <c r="C6" s="6" t="n">
        <v>-401110</v>
      </c>
    </row>
    <row r="7">
      <c r="A7" s="4" t="inlineStr">
        <is>
          <t>Change in valuation allowance</t>
        </is>
      </c>
      <c r="B7" s="6" t="n">
        <v>243076</v>
      </c>
      <c r="C7" s="6" t="n">
        <v>584621</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2) - USD ($)</t>
        </is>
      </c>
      <c r="B1" s="2" t="inlineStr">
        <is>
          <t>Sep. 30, 2020</t>
        </is>
      </c>
      <c r="C1" s="2" t="inlineStr">
        <is>
          <t>Sep. 30, 2019</t>
        </is>
      </c>
    </row>
    <row r="2">
      <c r="A2" s="3" t="inlineStr">
        <is>
          <t>Disclosure Income Taxes Details Abstract</t>
        </is>
      </c>
    </row>
    <row r="3">
      <c r="A3" s="4" t="inlineStr">
        <is>
          <t>Net operating losses carried forward</t>
        </is>
      </c>
      <c r="B3" s="5" t="n">
        <v>1691669</v>
      </c>
      <c r="C3" s="5" t="n">
        <v>1567688</v>
      </c>
    </row>
    <row r="4">
      <c r="A4" s="4" t="inlineStr">
        <is>
          <t>Property and equipment</t>
        </is>
      </c>
      <c r="B4" s="6" t="n">
        <v>52954</v>
      </c>
      <c r="C4" s="6" t="n">
        <v>-66141</v>
      </c>
    </row>
    <row r="5">
      <c r="A5" s="4" t="inlineStr">
        <is>
          <t>Valuation allowance</t>
        </is>
      </c>
      <c r="B5" s="6" t="n">
        <v>-1744623</v>
      </c>
      <c r="C5" s="6" t="n">
        <v>-1501547</v>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21" customWidth="1" min="2" max="2"/>
  </cols>
  <sheetData>
    <row r="1">
      <c r="A1" s="1" t="inlineStr">
        <is>
          <t>Income Taxes (Details 3)</t>
        </is>
      </c>
      <c r="B1" s="2" t="inlineStr">
        <is>
          <t>12 Months Ended</t>
        </is>
      </c>
    </row>
    <row r="2">
      <c r="B2" s="2" t="inlineStr">
        <is>
          <t>Sep. 30, 2020USD ($)</t>
        </is>
      </c>
    </row>
    <row r="3">
      <c r="A3" s="4" t="inlineStr">
        <is>
          <t>Net Operating Loss Carryforward</t>
        </is>
      </c>
      <c r="B3" s="5" t="n">
        <v>6509481</v>
      </c>
    </row>
    <row r="4">
      <c r="A4" s="4" t="inlineStr">
        <is>
          <t>US [Member]</t>
        </is>
      </c>
    </row>
    <row r="5">
      <c r="A5" s="4" t="inlineStr">
        <is>
          <t>Net Operating Loss Carryforward</t>
        </is>
      </c>
      <c r="B5" s="6" t="n">
        <v>1098190</v>
      </c>
    </row>
    <row r="6">
      <c r="A6" s="4" t="inlineStr">
        <is>
          <t>US [Member] | Tax Year 2029 [Member]</t>
        </is>
      </c>
    </row>
    <row r="7">
      <c r="A7" s="4" t="inlineStr">
        <is>
          <t>Net Operating Loss Carryforward</t>
        </is>
      </c>
      <c r="B7" s="5" t="n">
        <v>54040</v>
      </c>
    </row>
    <row r="8">
      <c r="A8" s="4" t="inlineStr">
        <is>
          <t>Expiration Date</t>
        </is>
      </c>
      <c r="B8" s="4" t="inlineStr">
        <is>
          <t>Dec. 31,
		2029</t>
        </is>
      </c>
    </row>
    <row r="9">
      <c r="A9" s="4" t="inlineStr">
        <is>
          <t>US [Member] | Tax Year 2030 [Member]</t>
        </is>
      </c>
    </row>
    <row r="10">
      <c r="A10" s="4" t="inlineStr">
        <is>
          <t>Net Operating Loss Carryforward</t>
        </is>
      </c>
      <c r="B10" s="5" t="n">
        <v>101259</v>
      </c>
    </row>
    <row r="11">
      <c r="A11" s="4" t="inlineStr">
        <is>
          <t>Expiration Date</t>
        </is>
      </c>
      <c r="B11" s="4" t="inlineStr">
        <is>
          <t>Dec. 31,
		2030</t>
        </is>
      </c>
    </row>
    <row r="12">
      <c r="A12" s="4" t="inlineStr">
        <is>
          <t>US [Member] | Tax Year 2035 [Member]</t>
        </is>
      </c>
    </row>
    <row r="13">
      <c r="A13" s="4" t="inlineStr">
        <is>
          <t>Net Operating Loss Carryforward</t>
        </is>
      </c>
      <c r="B13" s="5" t="n">
        <v>1003</v>
      </c>
    </row>
    <row r="14">
      <c r="A14" s="4" t="inlineStr">
        <is>
          <t>Expiration Date</t>
        </is>
      </c>
      <c r="B14" s="4" t="inlineStr">
        <is>
          <t>Dec. 31,
		2035</t>
        </is>
      </c>
    </row>
    <row r="15">
      <c r="A15" s="4" t="inlineStr">
        <is>
          <t>US [Member] | Tax Year 2036 [Member]</t>
        </is>
      </c>
    </row>
    <row r="16">
      <c r="A16" s="4" t="inlineStr">
        <is>
          <t>Net Operating Loss Carryforward</t>
        </is>
      </c>
      <c r="B16" s="5" t="n">
        <v>1000</v>
      </c>
    </row>
    <row r="17">
      <c r="A17" s="4" t="inlineStr">
        <is>
          <t>Expiration Date</t>
        </is>
      </c>
      <c r="B17" s="4" t="inlineStr">
        <is>
          <t>Dec. 31,
		2036</t>
        </is>
      </c>
    </row>
    <row r="18">
      <c r="A18" s="4" t="inlineStr">
        <is>
          <t>US [Member] | Tax Year 2038 [Member]</t>
        </is>
      </c>
    </row>
    <row r="19">
      <c r="A19" s="4" t="inlineStr">
        <is>
          <t>Net Operating Loss Carryforward</t>
        </is>
      </c>
      <c r="B19" s="5" t="n">
        <v>91177</v>
      </c>
    </row>
    <row r="20">
      <c r="A20" s="4" t="inlineStr">
        <is>
          <t>Expiration Date</t>
        </is>
      </c>
      <c r="B20" s="4" t="inlineStr">
        <is>
          <t>Dec. 31,
		2038</t>
        </is>
      </c>
    </row>
    <row r="21">
      <c r="A21" s="4" t="inlineStr">
        <is>
          <t>US [Member] | Tax Year 2039 [Member]</t>
        </is>
      </c>
    </row>
    <row r="22">
      <c r="A22" s="4" t="inlineStr">
        <is>
          <t>Net Operating Loss Carryforward</t>
        </is>
      </c>
      <c r="B22" s="5" t="n">
        <v>493609</v>
      </c>
    </row>
    <row r="23">
      <c r="A23" s="4" t="inlineStr">
        <is>
          <t>Expiration Date</t>
        </is>
      </c>
      <c r="B23" s="4" t="inlineStr">
        <is>
          <t>Dec. 31,
		2039</t>
        </is>
      </c>
    </row>
    <row r="24">
      <c r="A24" s="4" t="inlineStr">
        <is>
          <t>US [Member] | Tax Year 2040 [Member]</t>
        </is>
      </c>
    </row>
    <row r="25">
      <c r="A25" s="4" t="inlineStr">
        <is>
          <t>Net Operating Loss Carryforward</t>
        </is>
      </c>
      <c r="B25" s="5" t="n">
        <v>356102</v>
      </c>
    </row>
    <row r="26">
      <c r="A26" s="4" t="inlineStr">
        <is>
          <t>Expiration Date</t>
        </is>
      </c>
      <c r="B26" s="4" t="inlineStr">
        <is>
          <t>Dec. 31,
		2040</t>
        </is>
      </c>
    </row>
    <row r="27">
      <c r="A27" s="4" t="inlineStr">
        <is>
          <t>Canada [Member]</t>
        </is>
      </c>
    </row>
    <row r="28">
      <c r="A28" s="4" t="inlineStr">
        <is>
          <t>Net Operating Loss Carryforward</t>
        </is>
      </c>
      <c r="B28" s="5" t="n">
        <v>5411291</v>
      </c>
    </row>
    <row r="29">
      <c r="A29" s="4" t="inlineStr">
        <is>
          <t>Canada [Member] | Tax Year 2035 [Member]</t>
        </is>
      </c>
    </row>
    <row r="30">
      <c r="A30" s="4" t="inlineStr">
        <is>
          <t>Net Operating Loss Carryforward</t>
        </is>
      </c>
      <c r="B30" s="5" t="n">
        <v>740776</v>
      </c>
    </row>
    <row r="31">
      <c r="A31" s="4" t="inlineStr">
        <is>
          <t>Expiration Date</t>
        </is>
      </c>
      <c r="B31" s="4" t="inlineStr">
        <is>
          <t>Dec. 31,
		2035</t>
        </is>
      </c>
    </row>
    <row r="32">
      <c r="A32" s="4" t="inlineStr">
        <is>
          <t>Canada [Member] | Tax Year 2036 [Member]</t>
        </is>
      </c>
    </row>
    <row r="33">
      <c r="A33" s="4" t="inlineStr">
        <is>
          <t>Net Operating Loss Carryforward</t>
        </is>
      </c>
      <c r="B33" s="5" t="n">
        <v>1008613</v>
      </c>
    </row>
    <row r="34">
      <c r="A34" s="4" t="inlineStr">
        <is>
          <t>Expiration Date</t>
        </is>
      </c>
      <c r="B34" s="4" t="inlineStr">
        <is>
          <t>Dec. 31,
		2036</t>
        </is>
      </c>
    </row>
    <row r="35">
      <c r="A35" s="4" t="inlineStr">
        <is>
          <t>Canada [Member] | Tax Year 2038 [Member]</t>
        </is>
      </c>
    </row>
    <row r="36">
      <c r="A36" s="4" t="inlineStr">
        <is>
          <t>Net Operating Loss Carryforward</t>
        </is>
      </c>
      <c r="B36" s="5" t="n">
        <v>1575665</v>
      </c>
    </row>
    <row r="37">
      <c r="A37" s="4" t="inlineStr">
        <is>
          <t>Expiration Date</t>
        </is>
      </c>
      <c r="B37" s="4" t="inlineStr">
        <is>
          <t>Dec. 31,
		2038</t>
        </is>
      </c>
    </row>
    <row r="38">
      <c r="A38" s="4" t="inlineStr">
        <is>
          <t>Canada [Member] | Tax Year 2039 [Member]</t>
        </is>
      </c>
    </row>
    <row r="39">
      <c r="A39" s="4" t="inlineStr">
        <is>
          <t>Net Operating Loss Carryforward</t>
        </is>
      </c>
      <c r="B39" s="5" t="n">
        <v>272632</v>
      </c>
    </row>
    <row r="40">
      <c r="A40" s="4" t="inlineStr">
        <is>
          <t>Expiration Date</t>
        </is>
      </c>
      <c r="B40" s="4" t="inlineStr">
        <is>
          <t>Dec. 31,
		2039</t>
        </is>
      </c>
    </row>
    <row r="41">
      <c r="A41" s="4" t="inlineStr">
        <is>
          <t>Canada [Member] | Tax Year 2040 [Member]</t>
        </is>
      </c>
    </row>
    <row r="42">
      <c r="A42" s="4" t="inlineStr">
        <is>
          <t>Net Operating Loss Carryforward</t>
        </is>
      </c>
      <c r="B42" s="5" t="n">
        <v>182216</v>
      </c>
    </row>
    <row r="43">
      <c r="A43" s="4" t="inlineStr">
        <is>
          <t>Expiration Date</t>
        </is>
      </c>
      <c r="B43" s="4" t="inlineStr">
        <is>
          <t>Dec. 31,
		2040</t>
        </is>
      </c>
    </row>
    <row r="44">
      <c r="A44" s="4" t="inlineStr">
        <is>
          <t>Canada [Member] | Tax Year 2034 [Member]</t>
        </is>
      </c>
    </row>
    <row r="45">
      <c r="A45" s="4" t="inlineStr">
        <is>
          <t>Net Operating Loss Carryforward</t>
        </is>
      </c>
      <c r="B45" s="5" t="n">
        <v>401530</v>
      </c>
    </row>
    <row r="46">
      <c r="A46" s="4" t="inlineStr">
        <is>
          <t>Expiration Date</t>
        </is>
      </c>
      <c r="B46" s="4" t="inlineStr">
        <is>
          <t>Dec. 31,
		2034</t>
        </is>
      </c>
    </row>
    <row r="47">
      <c r="A47" s="4" t="inlineStr">
        <is>
          <t>Canada [Member] | Tax Year 2037 [Member]</t>
        </is>
      </c>
    </row>
    <row r="48">
      <c r="A48" s="4" t="inlineStr">
        <is>
          <t>Net Operating Loss Carryforward</t>
        </is>
      </c>
      <c r="B48" s="5" t="n">
        <v>1229859</v>
      </c>
    </row>
    <row r="49">
      <c r="A49" s="4" t="inlineStr">
        <is>
          <t>Expiration Date</t>
        </is>
      </c>
      <c r="B49" s="4" t="inlineStr">
        <is>
          <t>Dec. 31,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Sep. 30, 2020</t>
        </is>
      </c>
      <c r="C2" s="2" t="inlineStr">
        <is>
          <t>Sep. 30, 2019</t>
        </is>
      </c>
    </row>
    <row r="3">
      <c r="A3" s="3" t="inlineStr">
        <is>
          <t>Expenses</t>
        </is>
      </c>
    </row>
    <row r="4">
      <c r="A4" s="4" t="inlineStr">
        <is>
          <t>Consulting fees</t>
        </is>
      </c>
      <c r="B4" s="5" t="n">
        <v>224691</v>
      </c>
      <c r="C4" s="5" t="n">
        <v>442529</v>
      </c>
    </row>
    <row r="5">
      <c r="A5" s="4" t="inlineStr">
        <is>
          <t>Foreign exchange loss</t>
        </is>
      </c>
      <c r="B5" s="6" t="n">
        <v>8</v>
      </c>
      <c r="C5" s="6" t="n">
        <v>-6144</v>
      </c>
    </row>
    <row r="6">
      <c r="A6" s="4" t="inlineStr">
        <is>
          <t>General and administrative</t>
        </is>
      </c>
      <c r="B6" s="6" t="n">
        <v>63711</v>
      </c>
      <c r="C6" s="6" t="n">
        <v>99081</v>
      </c>
    </row>
    <row r="7">
      <c r="A7" s="4" t="inlineStr">
        <is>
          <t>License application fees</t>
        </is>
      </c>
      <c r="B7" s="6" t="n">
        <v>893</v>
      </c>
      <c r="C7" s="6" t="n">
        <v>3758</v>
      </c>
    </row>
    <row r="8">
      <c r="A8" s="4" t="inlineStr">
        <is>
          <t>Professional fees</t>
        </is>
      </c>
      <c r="B8" s="6" t="n">
        <v>179015</v>
      </c>
      <c r="C8" s="6" t="n">
        <v>81090</v>
      </c>
    </row>
    <row r="9">
      <c r="A9" s="4" t="inlineStr">
        <is>
          <t>Research and development (recovery)</t>
        </is>
      </c>
      <c r="B9" s="4" t="inlineStr">
        <is>
          <t xml:space="preserve"> </t>
        </is>
      </c>
      <c r="C9" s="6" t="n">
        <v>3956</v>
      </c>
    </row>
    <row r="10">
      <c r="A10" s="4" t="inlineStr">
        <is>
          <t>Salaries and wages</t>
        </is>
      </c>
      <c r="B10" s="6" t="n">
        <v>17438</v>
      </c>
      <c r="C10" s="6" t="n">
        <v>17908</v>
      </c>
    </row>
    <row r="11">
      <c r="A11" s="4" t="inlineStr">
        <is>
          <t>Total expenses</t>
        </is>
      </c>
      <c r="B11" s="6" t="n">
        <v>485756</v>
      </c>
      <c r="C11" s="6" t="n">
        <v>642178</v>
      </c>
    </row>
    <row r="12">
      <c r="A12" s="4" t="inlineStr">
        <is>
          <t>Net loss before other income (expense)</t>
        </is>
      </c>
      <c r="B12" s="6" t="n">
        <v>-485756</v>
      </c>
      <c r="C12" s="6" t="n">
        <v>-642178</v>
      </c>
    </row>
    <row r="13">
      <c r="A13" s="3" t="inlineStr">
        <is>
          <t>Other income (expense)</t>
        </is>
      </c>
    </row>
    <row r="14">
      <c r="A14" s="4" t="inlineStr">
        <is>
          <t>Accretion of discount on convertible notes</t>
        </is>
      </c>
      <c r="B14" s="6" t="n">
        <v>-328333</v>
      </c>
      <c r="C14" s="6" t="n">
        <v>-1296</v>
      </c>
    </row>
    <row r="15">
      <c r="A15" s="4" t="inlineStr">
        <is>
          <t>Interest expense</t>
        </is>
      </c>
      <c r="B15" s="6" t="n">
        <v>-298942</v>
      </c>
      <c r="C15" s="6" t="n">
        <v>-3783</v>
      </c>
    </row>
    <row r="16">
      <c r="A16" s="4" t="inlineStr">
        <is>
          <t>Finance costs</t>
        </is>
      </c>
      <c r="B16" s="6" t="n">
        <v>-45000</v>
      </c>
      <c r="C16" s="6" t="n">
        <v>-121554</v>
      </c>
    </row>
    <row r="17">
      <c r="A17" s="4" t="inlineStr">
        <is>
          <t>Impairment of property and equipment</t>
        </is>
      </c>
      <c r="B17" s="6" t="n">
        <v>-434601</v>
      </c>
    </row>
    <row r="18">
      <c r="A18" s="4" t="inlineStr">
        <is>
          <t>Loss on change in fair value of derivative liabilities</t>
        </is>
      </c>
      <c r="B18" s="6" t="n">
        <v>-1149450</v>
      </c>
    </row>
    <row r="19">
      <c r="A19" s="4" t="inlineStr">
        <is>
          <t>Loss on settlement on convertible notes</t>
        </is>
      </c>
      <c r="B19" s="6" t="n">
        <v>-33087</v>
      </c>
      <c r="C19" s="4" t="inlineStr">
        <is>
          <t xml:space="preserve"> </t>
        </is>
      </c>
    </row>
    <row r="20">
      <c r="A20" s="4" t="inlineStr">
        <is>
          <t>Write-off of accounts payable</t>
        </is>
      </c>
      <c r="B20" s="6" t="n">
        <v>292557</v>
      </c>
      <c r="C20" s="4" t="inlineStr">
        <is>
          <t xml:space="preserve"> </t>
        </is>
      </c>
    </row>
    <row r="21">
      <c r="A21" s="4" t="inlineStr">
        <is>
          <t>Total other income (expense)</t>
        </is>
      </c>
      <c r="B21" s="6" t="n">
        <v>-1996856</v>
      </c>
      <c r="C21" s="6" t="n">
        <v>-126633</v>
      </c>
    </row>
    <row r="22">
      <c r="A22" s="4" t="inlineStr">
        <is>
          <t>Net loss before income taxes</t>
        </is>
      </c>
      <c r="B22" s="6" t="n">
        <v>-2482612</v>
      </c>
      <c r="C22" s="6" t="n">
        <v>-768811</v>
      </c>
    </row>
    <row r="23">
      <c r="A23" s="4" t="inlineStr">
        <is>
          <t>Income tax recovery</t>
        </is>
      </c>
      <c r="B23" s="4" t="inlineStr">
        <is>
          <t xml:space="preserve"> </t>
        </is>
      </c>
      <c r="C23" s="4" t="inlineStr">
        <is>
          <t xml:space="preserve"> </t>
        </is>
      </c>
    </row>
    <row r="24">
      <c r="A24" s="4" t="inlineStr">
        <is>
          <t>Net loss</t>
        </is>
      </c>
      <c r="B24" s="6" t="n">
        <v>-2482612</v>
      </c>
      <c r="C24" s="6" t="n">
        <v>-768811</v>
      </c>
    </row>
    <row r="25">
      <c r="A25" s="4" t="inlineStr">
        <is>
          <t>Less: net loss attributable to non-controlling interest</t>
        </is>
      </c>
      <c r="B25" s="6" t="n">
        <v>44742</v>
      </c>
      <c r="C25" s="6" t="n">
        <v>1274</v>
      </c>
    </row>
    <row r="26">
      <c r="A26" s="4" t="inlineStr">
        <is>
          <t>Net loss attributable to Pharmagreen Biotech Inc.</t>
        </is>
      </c>
      <c r="B26" s="6" t="n">
        <v>-2437870</v>
      </c>
      <c r="C26" s="6" t="n">
        <v>-767537</v>
      </c>
    </row>
    <row r="27">
      <c r="A27" s="3" t="inlineStr">
        <is>
          <t>Comprehensive income (loss)</t>
        </is>
      </c>
    </row>
    <row r="28">
      <c r="A28" s="4" t="inlineStr">
        <is>
          <t>Foreign currency translation gain (loss)</t>
        </is>
      </c>
      <c r="B28" s="6" t="n">
        <v>-11634</v>
      </c>
      <c r="C28" s="6" t="n">
        <v>9102</v>
      </c>
    </row>
    <row r="29">
      <c r="A29" s="4" t="inlineStr">
        <is>
          <t>Comprehensive loss</t>
        </is>
      </c>
      <c r="B29" s="5" t="n">
        <v>-2449504</v>
      </c>
      <c r="C29" s="5" t="n">
        <v>-758435</v>
      </c>
    </row>
    <row r="30">
      <c r="A30" s="4" t="inlineStr">
        <is>
          <t>Basic and diluted loss per share</t>
        </is>
      </c>
      <c r="B30" s="8" t="n">
        <v>-0.03</v>
      </c>
      <c r="C30" s="8" t="n">
        <v>-0.01</v>
      </c>
    </row>
    <row r="31">
      <c r="A31" s="4" t="inlineStr">
        <is>
          <t>Weighted average number of shares outstanding</t>
        </is>
      </c>
      <c r="B31" s="6" t="n">
        <v>82072080</v>
      </c>
      <c r="C31" s="6" t="n">
        <v>74061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9" customWidth="1" min="5" max="5"/>
    <col width="13" customWidth="1" min="6" max="6"/>
    <col width="24" customWidth="1" min="7" max="7"/>
    <col width="13" customWidth="1" min="8" max="8"/>
  </cols>
  <sheetData>
    <row r="1">
      <c r="A1" s="1" t="inlineStr">
        <is>
          <t>Consolidated Statements of Stockholders' Deficit - USD ($)</t>
        </is>
      </c>
      <c r="B1" s="2" t="inlineStr">
        <is>
          <t>Common Stock</t>
        </is>
      </c>
      <c r="C1" s="2" t="inlineStr">
        <is>
          <t>Common Stock Issuable</t>
        </is>
      </c>
      <c r="D1" s="2" t="inlineStr">
        <is>
          <t>Additional Paid-In Capital</t>
        </is>
      </c>
      <c r="E1" s="2" t="inlineStr">
        <is>
          <t>Accumulated Other Comprehensive Income</t>
        </is>
      </c>
      <c r="F1" s="2" t="inlineStr">
        <is>
          <t>Deficit</t>
        </is>
      </c>
      <c r="G1" s="2" t="inlineStr">
        <is>
          <t>Noncontrolling Interest</t>
        </is>
      </c>
      <c r="H1" s="2" t="inlineStr">
        <is>
          <t>Total</t>
        </is>
      </c>
    </row>
    <row r="2">
      <c r="A2" s="4" t="inlineStr">
        <is>
          <t>Beginning Balance at Sep. 30, 2018</t>
        </is>
      </c>
      <c r="B2" s="5" t="n">
        <v>71620</v>
      </c>
      <c r="C2" s="4" t="inlineStr">
        <is>
          <t xml:space="preserve"> </t>
        </is>
      </c>
      <c r="D2" s="5" t="n">
        <v>2464136</v>
      </c>
      <c r="E2" s="5" t="n">
        <v>38722</v>
      </c>
      <c r="F2" s="5" t="n">
        <v>-3961939</v>
      </c>
      <c r="G2" s="4" t="inlineStr">
        <is>
          <t xml:space="preserve"> </t>
        </is>
      </c>
      <c r="H2" s="5" t="n">
        <v>-1387461</v>
      </c>
    </row>
    <row r="3">
      <c r="A3" s="4" t="inlineStr">
        <is>
          <t>Beginning Balance (in Shares) at Sep. 30, 2018</t>
        </is>
      </c>
      <c r="B3" s="6" t="n">
        <v>71620100</v>
      </c>
    </row>
    <row r="4">
      <c r="A4" s="4" t="inlineStr">
        <is>
          <t>Issuance of units for cash</t>
        </is>
      </c>
      <c r="H4" s="4" t="inlineStr">
        <is>
          <t xml:space="preserve"> </t>
        </is>
      </c>
    </row>
    <row r="5">
      <c r="A5" s="4" t="inlineStr">
        <is>
          <t>Issuance of common stock pursuant to the conversion of convertible notes</t>
        </is>
      </c>
      <c r="B5" s="5" t="n">
        <v>3900</v>
      </c>
      <c r="C5" s="4" t="inlineStr">
        <is>
          <t xml:space="preserve"> </t>
        </is>
      </c>
      <c r="D5" s="6" t="n">
        <v>-3510</v>
      </c>
      <c r="E5" s="4" t="inlineStr">
        <is>
          <t xml:space="preserve"> </t>
        </is>
      </c>
      <c r="F5" s="4" t="inlineStr">
        <is>
          <t xml:space="preserve"> </t>
        </is>
      </c>
      <c r="G5" s="4" t="inlineStr">
        <is>
          <t xml:space="preserve"> </t>
        </is>
      </c>
      <c r="H5" s="6" t="n">
        <v>390</v>
      </c>
    </row>
    <row r="6">
      <c r="A6" s="4" t="inlineStr">
        <is>
          <t>Issuance of common stock pursuant to the conversion of convertible notes (in Shares)</t>
        </is>
      </c>
      <c r="B6" s="6" t="n">
        <v>3900000</v>
      </c>
    </row>
    <row r="7">
      <c r="A7" s="4" t="inlineStr">
        <is>
          <t>Issuance of common stock for services</t>
        </is>
      </c>
      <c r="B7" s="5" t="n">
        <v>127</v>
      </c>
      <c r="C7" s="4" t="inlineStr">
        <is>
          <t xml:space="preserve"> </t>
        </is>
      </c>
      <c r="D7" s="6" t="n">
        <v>293927</v>
      </c>
      <c r="E7" s="4" t="inlineStr">
        <is>
          <t xml:space="preserve"> </t>
        </is>
      </c>
      <c r="F7" s="4" t="inlineStr">
        <is>
          <t xml:space="preserve"> </t>
        </is>
      </c>
      <c r="G7" s="4" t="inlineStr">
        <is>
          <t xml:space="preserve"> </t>
        </is>
      </c>
      <c r="H7" s="6" t="n">
        <v>294054</v>
      </c>
    </row>
    <row r="8">
      <c r="A8" s="4" t="inlineStr">
        <is>
          <t>Issuance of common stock for services (in Shares)</t>
        </is>
      </c>
      <c r="B8" s="6" t="n">
        <v>126735</v>
      </c>
    </row>
    <row r="9">
      <c r="A9" s="4" t="inlineStr">
        <is>
          <t>Issuance of common stock of 1155097 BC Ltd.</t>
        </is>
      </c>
      <c r="B9" s="4" t="inlineStr">
        <is>
          <t xml:space="preserve"> </t>
        </is>
      </c>
      <c r="C9" s="4" t="inlineStr">
        <is>
          <t xml:space="preserve"> </t>
        </is>
      </c>
      <c r="D9" s="6" t="n">
        <v>1018228</v>
      </c>
      <c r="E9" s="4" t="inlineStr">
        <is>
          <t xml:space="preserve"> </t>
        </is>
      </c>
      <c r="F9" s="4" t="inlineStr">
        <is>
          <t xml:space="preserve"> </t>
        </is>
      </c>
      <c r="G9" s="4" t="inlineStr">
        <is>
          <t xml:space="preserve"> </t>
        </is>
      </c>
      <c r="H9" s="6" t="n">
        <v>1018228</v>
      </c>
    </row>
    <row r="10">
      <c r="A10" s="4" t="inlineStr">
        <is>
          <t>Foreign currency translation gain</t>
        </is>
      </c>
      <c r="B10" s="4" t="inlineStr">
        <is>
          <t xml:space="preserve"> </t>
        </is>
      </c>
      <c r="C10" s="4" t="inlineStr">
        <is>
          <t xml:space="preserve"> </t>
        </is>
      </c>
      <c r="D10" s="4" t="inlineStr">
        <is>
          <t xml:space="preserve"> </t>
        </is>
      </c>
      <c r="E10" s="6" t="n">
        <v>9102</v>
      </c>
      <c r="F10" s="4" t="inlineStr">
        <is>
          <t xml:space="preserve"> </t>
        </is>
      </c>
      <c r="G10" s="4" t="inlineStr">
        <is>
          <t xml:space="preserve"> </t>
        </is>
      </c>
      <c r="H10" s="6" t="n">
        <v>9102</v>
      </c>
    </row>
    <row r="11">
      <c r="A11" s="4" t="inlineStr">
        <is>
          <t>Net loss for the period</t>
        </is>
      </c>
      <c r="B11" s="4" t="inlineStr">
        <is>
          <t xml:space="preserve"> </t>
        </is>
      </c>
      <c r="C11" s="4" t="inlineStr">
        <is>
          <t xml:space="preserve"> </t>
        </is>
      </c>
      <c r="D11" s="4" t="inlineStr">
        <is>
          <t xml:space="preserve"> </t>
        </is>
      </c>
      <c r="E11" s="4" t="inlineStr">
        <is>
          <t xml:space="preserve"> </t>
        </is>
      </c>
      <c r="F11" s="6" t="n">
        <v>-767537</v>
      </c>
      <c r="G11" s="6" t="n">
        <v>-1274</v>
      </c>
      <c r="H11" s="6" t="n">
        <v>-768811</v>
      </c>
    </row>
    <row r="12">
      <c r="A12" s="4" t="inlineStr">
        <is>
          <t>Ending Balance at Sep. 30, 2019</t>
        </is>
      </c>
      <c r="B12" s="5" t="n">
        <v>75647</v>
      </c>
      <c r="C12" s="4" t="inlineStr">
        <is>
          <t xml:space="preserve"> </t>
        </is>
      </c>
      <c r="D12" s="6" t="n">
        <v>3772781</v>
      </c>
      <c r="E12" s="6" t="n">
        <v>47824</v>
      </c>
      <c r="F12" s="6" t="n">
        <v>-4729476</v>
      </c>
      <c r="G12" s="6" t="n">
        <v>-1274</v>
      </c>
      <c r="H12" s="6" t="n">
        <v>-834498</v>
      </c>
    </row>
    <row r="13">
      <c r="A13" s="4" t="inlineStr">
        <is>
          <t>Ending Balance (in Shares) at Sep. 30, 2019</t>
        </is>
      </c>
      <c r="B13" s="6" t="n">
        <v>75646835</v>
      </c>
    </row>
    <row r="14">
      <c r="A14" s="4" t="inlineStr">
        <is>
          <t>Issuance of units for cash</t>
        </is>
      </c>
      <c r="B14" s="5" t="n">
        <v>114</v>
      </c>
      <c r="C14" s="4" t="inlineStr">
        <is>
          <t xml:space="preserve"> </t>
        </is>
      </c>
      <c r="D14" s="6" t="n">
        <v>39886</v>
      </c>
      <c r="E14" s="4" t="inlineStr">
        <is>
          <t xml:space="preserve"> </t>
        </is>
      </c>
      <c r="F14" s="4" t="inlineStr">
        <is>
          <t xml:space="preserve"> </t>
        </is>
      </c>
      <c r="G14" s="4" t="inlineStr">
        <is>
          <t xml:space="preserve"> </t>
        </is>
      </c>
      <c r="H14" s="6" t="n">
        <v>40000</v>
      </c>
    </row>
    <row r="15">
      <c r="A15" s="4" t="inlineStr">
        <is>
          <t>Issuance of units for cash, (in Shares)</t>
        </is>
      </c>
      <c r="B15" s="6" t="n">
        <v>114286</v>
      </c>
    </row>
    <row r="16">
      <c r="A16" s="4" t="inlineStr">
        <is>
          <t>Issuance of common stock pursuant to the conversion of convertible notes</t>
        </is>
      </c>
      <c r="B16" s="5" t="n">
        <v>20023</v>
      </c>
      <c r="C16" s="6" t="n">
        <v>180000</v>
      </c>
      <c r="D16" s="6" t="n">
        <v>143836</v>
      </c>
      <c r="E16" s="4" t="inlineStr">
        <is>
          <t xml:space="preserve"> </t>
        </is>
      </c>
      <c r="F16" s="4" t="inlineStr">
        <is>
          <t xml:space="preserve"> </t>
        </is>
      </c>
      <c r="G16" s="4" t="inlineStr">
        <is>
          <t xml:space="preserve"> </t>
        </is>
      </c>
      <c r="H16" s="6" t="n">
        <v>343859</v>
      </c>
    </row>
    <row r="17">
      <c r="A17" s="4" t="inlineStr">
        <is>
          <t>Issuance of common stock pursuant to the conversion of convertible notes (in Shares)</t>
        </is>
      </c>
      <c r="B17" s="6" t="n">
        <v>20023168</v>
      </c>
    </row>
    <row r="18">
      <c r="A18" s="4" t="inlineStr">
        <is>
          <t>Issuance of common stock for services</t>
        </is>
      </c>
      <c r="B18" s="5" t="n">
        <v>22</v>
      </c>
      <c r="C18" s="4" t="inlineStr">
        <is>
          <t xml:space="preserve"> </t>
        </is>
      </c>
      <c r="D18" s="6" t="n">
        <v>10758</v>
      </c>
      <c r="E18" s="4" t="inlineStr">
        <is>
          <t xml:space="preserve"> </t>
        </is>
      </c>
      <c r="F18" s="4" t="inlineStr">
        <is>
          <t xml:space="preserve"> </t>
        </is>
      </c>
      <c r="G18" s="4" t="inlineStr">
        <is>
          <t xml:space="preserve"> </t>
        </is>
      </c>
      <c r="H18" s="6" t="n">
        <v>10780</v>
      </c>
    </row>
    <row r="19">
      <c r="A19" s="4" t="inlineStr">
        <is>
          <t>Issuance of common stock for services (in Shares)</t>
        </is>
      </c>
      <c r="B19" s="6" t="n">
        <v>22000</v>
      </c>
    </row>
    <row r="20">
      <c r="A20" s="4" t="inlineStr">
        <is>
          <t>Issuance of common stock of 1155097 BC Ltd.</t>
        </is>
      </c>
      <c r="H20" s="4" t="inlineStr">
        <is>
          <t xml:space="preserve"> </t>
        </is>
      </c>
    </row>
    <row r="21">
      <c r="A21" s="4" t="inlineStr">
        <is>
          <t>Foreign currency translation gain</t>
        </is>
      </c>
      <c r="B21" s="4" t="inlineStr">
        <is>
          <t xml:space="preserve"> </t>
        </is>
      </c>
      <c r="C21" s="4" t="inlineStr">
        <is>
          <t xml:space="preserve"> </t>
        </is>
      </c>
      <c r="D21" s="4" t="inlineStr">
        <is>
          <t xml:space="preserve"> </t>
        </is>
      </c>
      <c r="E21" s="6" t="n">
        <v>-11145</v>
      </c>
      <c r="F21" s="4" t="inlineStr">
        <is>
          <t xml:space="preserve"> </t>
        </is>
      </c>
      <c r="G21" s="6" t="n">
        <v>-489</v>
      </c>
      <c r="H21" s="6" t="n">
        <v>-11634</v>
      </c>
    </row>
    <row r="22">
      <c r="A22" s="4" t="inlineStr">
        <is>
          <t>Net loss for the period</t>
        </is>
      </c>
      <c r="B22" s="4" t="inlineStr">
        <is>
          <t xml:space="preserve"> </t>
        </is>
      </c>
      <c r="C22" s="4" t="inlineStr">
        <is>
          <t xml:space="preserve"> </t>
        </is>
      </c>
      <c r="D22" s="4" t="inlineStr">
        <is>
          <t xml:space="preserve"> </t>
        </is>
      </c>
      <c r="E22" s="4" t="inlineStr">
        <is>
          <t xml:space="preserve"> </t>
        </is>
      </c>
      <c r="F22" s="6" t="n">
        <v>-2437870</v>
      </c>
      <c r="G22" s="6" t="n">
        <v>-44742</v>
      </c>
      <c r="H22" s="6" t="n">
        <v>-2482612</v>
      </c>
    </row>
    <row r="23">
      <c r="A23" s="4" t="inlineStr">
        <is>
          <t>Ending Balance at Sep. 30, 2020</t>
        </is>
      </c>
      <c r="B23" s="5" t="n">
        <v>95806</v>
      </c>
      <c r="C23" s="5" t="n">
        <v>180000</v>
      </c>
      <c r="D23" s="5" t="n">
        <v>3967261</v>
      </c>
      <c r="E23" s="5" t="n">
        <v>36679</v>
      </c>
      <c r="F23" s="5" t="n">
        <v>-7167346</v>
      </c>
      <c r="G23" s="5" t="n">
        <v>-46505</v>
      </c>
      <c r="H23" s="5" t="n">
        <v>-2934105</v>
      </c>
    </row>
    <row r="24">
      <c r="A24" s="4" t="inlineStr">
        <is>
          <t>Ending Balance (in Shares) at Sep. 30, 2020</t>
        </is>
      </c>
      <c r="B24" s="6" t="n">
        <v>95806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5" t="n">
        <v>-2482612</v>
      </c>
      <c r="C4" s="5" t="n">
        <v>-768811</v>
      </c>
    </row>
    <row r="5">
      <c r="A5" s="3" t="inlineStr">
        <is>
          <t>Adjustments to reconcile net loss to net cash used in operating activities</t>
        </is>
      </c>
    </row>
    <row r="6">
      <c r="A6" s="4" t="inlineStr">
        <is>
          <t>Accretion of discount on convertible notes</t>
        </is>
      </c>
      <c r="B6" s="6" t="n">
        <v>328333</v>
      </c>
      <c r="C6" s="6" t="n">
        <v>1296</v>
      </c>
    </row>
    <row r="7">
      <c r="A7" s="4" t="inlineStr">
        <is>
          <t>Default penalties on convertible notes</t>
        </is>
      </c>
      <c r="B7" s="6" t="n">
        <v>229364</v>
      </c>
      <c r="C7" s="4" t="inlineStr">
        <is>
          <t xml:space="preserve"> </t>
        </is>
      </c>
    </row>
    <row r="8">
      <c r="A8" s="4" t="inlineStr">
        <is>
          <t>Financing fees</t>
        </is>
      </c>
      <c r="B8" s="6" t="n">
        <v>45000</v>
      </c>
      <c r="C8" s="6" t="n">
        <v>105</v>
      </c>
    </row>
    <row r="9">
      <c r="A9" s="4" t="inlineStr">
        <is>
          <t>Impairment of property and equipment</t>
        </is>
      </c>
      <c r="B9" s="6" t="n">
        <v>434601</v>
      </c>
    </row>
    <row r="10">
      <c r="A10" s="4" t="inlineStr">
        <is>
          <t>Loss on change in fair value of derivative liability</t>
        </is>
      </c>
      <c r="B10" s="6" t="n">
        <v>1149450</v>
      </c>
      <c r="C10" s="4" t="inlineStr">
        <is>
          <t xml:space="preserve"> </t>
        </is>
      </c>
    </row>
    <row r="11">
      <c r="A11" s="4" t="inlineStr">
        <is>
          <t>Loss on settlement of convertible note</t>
        </is>
      </c>
      <c r="B11" s="6" t="n">
        <v>33087</v>
      </c>
      <c r="C11" s="4" t="inlineStr">
        <is>
          <t xml:space="preserve"> </t>
        </is>
      </c>
    </row>
    <row r="12">
      <c r="A12" s="4" t="inlineStr">
        <is>
          <t>Shares issued for services</t>
        </is>
      </c>
      <c r="B12" s="6" t="n">
        <v>10780</v>
      </c>
      <c r="C12" s="6" t="n">
        <v>294054</v>
      </c>
    </row>
    <row r="13">
      <c r="A13" s="4" t="inlineStr">
        <is>
          <t>Write-off of accounts payable</t>
        </is>
      </c>
      <c r="B13" s="6" t="n">
        <v>-292557</v>
      </c>
      <c r="C13" s="4" t="inlineStr">
        <is>
          <t xml:space="preserve"> </t>
        </is>
      </c>
    </row>
    <row r="14">
      <c r="A14" s="3" t="inlineStr">
        <is>
          <t>Changes in non-cash operating working capital</t>
        </is>
      </c>
    </row>
    <row r="15">
      <c r="A15" s="4" t="inlineStr">
        <is>
          <t>Accounts receivable and other receivables</t>
        </is>
      </c>
      <c r="B15" s="6" t="n">
        <v>10344</v>
      </c>
      <c r="C15" s="6" t="n">
        <v>21126</v>
      </c>
    </row>
    <row r="16">
      <c r="A16" s="4" t="inlineStr">
        <is>
          <t>Prepaid expenses and deposits</t>
        </is>
      </c>
      <c r="B16" s="6" t="n">
        <v>-137898</v>
      </c>
      <c r="C16" s="6" t="n">
        <v>-101380</v>
      </c>
    </row>
    <row r="17">
      <c r="A17" s="4" t="inlineStr">
        <is>
          <t>Accounts payable and accrued liabilities</t>
        </is>
      </c>
      <c r="B17" s="6" t="n">
        <v>-16220</v>
      </c>
      <c r="C17" s="6" t="n">
        <v>231082</v>
      </c>
    </row>
    <row r="18">
      <c r="A18" s="4" t="inlineStr">
        <is>
          <t>Due to related parties</t>
        </is>
      </c>
      <c r="B18" s="6" t="n">
        <v>80694</v>
      </c>
      <c r="C18" s="6" t="n">
        <v>4696</v>
      </c>
    </row>
    <row r="19">
      <c r="A19" s="4" t="inlineStr">
        <is>
          <t>Net cash used in operating activities</t>
        </is>
      </c>
      <c r="B19" s="6" t="n">
        <v>-607634</v>
      </c>
      <c r="C19" s="6" t="n">
        <v>-317832</v>
      </c>
    </row>
    <row r="20">
      <c r="A20" s="3" t="inlineStr">
        <is>
          <t>INVESTING ACTIVITIES</t>
        </is>
      </c>
    </row>
    <row r="21">
      <c r="A21" s="4" t="inlineStr">
        <is>
          <t>Acquisition of property and equipment</t>
        </is>
      </c>
      <c r="B21" s="4" t="inlineStr">
        <is>
          <t xml:space="preserve"> </t>
        </is>
      </c>
      <c r="C21" s="6" t="n">
        <v>-196127</v>
      </c>
    </row>
    <row r="22">
      <c r="A22" s="4" t="inlineStr">
        <is>
          <t>Net cash used in investing activities</t>
        </is>
      </c>
      <c r="B22" s="4" t="inlineStr">
        <is>
          <t xml:space="preserve"> </t>
        </is>
      </c>
      <c r="C22" s="6" t="n">
        <v>-196127</v>
      </c>
    </row>
    <row r="23">
      <c r="A23" s="3" t="inlineStr">
        <is>
          <t>FINANCING ACTIVITIES</t>
        </is>
      </c>
    </row>
    <row r="24">
      <c r="A24" s="4" t="inlineStr">
        <is>
          <t>Proceeds from issuance of units for cash</t>
        </is>
      </c>
      <c r="B24" s="6" t="n">
        <v>40000</v>
      </c>
      <c r="C24" s="4" t="inlineStr">
        <is>
          <t xml:space="preserve"> </t>
        </is>
      </c>
    </row>
    <row r="25">
      <c r="A25" s="4" t="inlineStr">
        <is>
          <t>Proceeds from the issuance of convertible notes</t>
        </is>
      </c>
      <c r="B25" s="6" t="n">
        <v>570078</v>
      </c>
      <c r="C25" s="6" t="n">
        <v>75000</v>
      </c>
    </row>
    <row r="26">
      <c r="A26" s="4" t="inlineStr">
        <is>
          <t>Proceeds from advances from Alliance Growers Corp.</t>
        </is>
      </c>
      <c r="B26" s="4" t="inlineStr">
        <is>
          <t xml:space="preserve"> </t>
        </is>
      </c>
      <c r="C26" s="6" t="n">
        <v>169713</v>
      </c>
    </row>
    <row r="27">
      <c r="A27" s="4" t="inlineStr">
        <is>
          <t>Proceeds from loans from related parties</t>
        </is>
      </c>
      <c r="B27" s="6" t="n">
        <v>96059</v>
      </c>
      <c r="C27" s="6" t="n">
        <v>247467</v>
      </c>
    </row>
    <row r="28">
      <c r="A28" s="4" t="inlineStr">
        <is>
          <t>Repayment of convertible notes</t>
        </is>
      </c>
      <c r="B28" s="6" t="n">
        <v>-25000</v>
      </c>
      <c r="C28" s="4" t="inlineStr">
        <is>
          <t xml:space="preserve"> </t>
        </is>
      </c>
    </row>
    <row r="29">
      <c r="A29" s="4" t="inlineStr">
        <is>
          <t>Repayment of loans from related parties</t>
        </is>
      </c>
      <c r="B29" s="6" t="n">
        <v>-143545</v>
      </c>
      <c r="C29" s="6" t="n">
        <v>-59352</v>
      </c>
    </row>
    <row r="30">
      <c r="A30" s="4" t="inlineStr">
        <is>
          <t>Proceeds from loans payable</t>
        </is>
      </c>
      <c r="B30" s="6" t="n">
        <v>30028</v>
      </c>
      <c r="C30" s="4" t="inlineStr">
        <is>
          <t xml:space="preserve"> </t>
        </is>
      </c>
    </row>
    <row r="31">
      <c r="A31" s="4" t="inlineStr">
        <is>
          <t>Financing costs paid</t>
        </is>
      </c>
      <c r="B31" s="6" t="n">
        <v>-5000</v>
      </c>
      <c r="C31" s="4" t="inlineStr">
        <is>
          <t xml:space="preserve"> </t>
        </is>
      </c>
    </row>
    <row r="32">
      <c r="A32" s="4" t="inlineStr">
        <is>
          <t>Net cash provided by financing activities</t>
        </is>
      </c>
      <c r="B32" s="6" t="n">
        <v>562620</v>
      </c>
      <c r="C32" s="6" t="n">
        <v>432828</v>
      </c>
    </row>
    <row r="33">
      <c r="A33" s="4" t="inlineStr">
        <is>
          <t>Effect of foreign exchange rate changes on cash</t>
        </is>
      </c>
      <c r="B33" s="6" t="n">
        <v>5472</v>
      </c>
      <c r="C33" s="6" t="n">
        <v>-8056</v>
      </c>
    </row>
    <row r="34">
      <c r="A34" s="4" t="inlineStr">
        <is>
          <t>Increase in cash</t>
        </is>
      </c>
      <c r="B34" s="6" t="n">
        <v>-50486</v>
      </c>
      <c r="C34" s="6" t="n">
        <v>-89187</v>
      </c>
    </row>
    <row r="35">
      <c r="A35" s="4" t="inlineStr">
        <is>
          <t>Cash, beginning of year</t>
        </is>
      </c>
      <c r="B35" s="6" t="n">
        <v>62682</v>
      </c>
      <c r="C35" s="6" t="n">
        <v>151869</v>
      </c>
    </row>
    <row r="36">
      <c r="A36" s="4" t="inlineStr">
        <is>
          <t>Cash, end of year</t>
        </is>
      </c>
      <c r="B36" s="6" t="n">
        <v>12196</v>
      </c>
      <c r="C36" s="6" t="n">
        <v>62682</v>
      </c>
    </row>
    <row r="37">
      <c r="A37" s="3" t="inlineStr">
        <is>
          <t>Non-cash investing and financing activities:</t>
        </is>
      </c>
    </row>
    <row r="38">
      <c r="A38" s="4" t="inlineStr">
        <is>
          <t>Original issue discount on convertible notes</t>
        </is>
      </c>
      <c r="B38" s="6" t="n">
        <v>532594</v>
      </c>
      <c r="C38" s="4" t="inlineStr">
        <is>
          <t xml:space="preserve"> </t>
        </is>
      </c>
    </row>
    <row r="39">
      <c r="A39" s="4" t="inlineStr">
        <is>
          <t>Issuance of common stock pursuant to the conversion of convertible notes</t>
        </is>
      </c>
      <c r="B39" s="6" t="n">
        <v>343859</v>
      </c>
      <c r="C39" s="6" t="n">
        <v>390</v>
      </c>
    </row>
    <row r="40">
      <c r="A40" s="4" t="inlineStr">
        <is>
          <t>Issuance of equity in 1155097 B.C. Ltd in exchange for advances payable</t>
        </is>
      </c>
      <c r="B40" s="4" t="inlineStr">
        <is>
          <t xml:space="preserve"> </t>
        </is>
      </c>
      <c r="C40" s="6" t="n">
        <v>1018228</v>
      </c>
    </row>
    <row r="41">
      <c r="A41" s="4" t="inlineStr">
        <is>
          <t>Issuance of promissory note as a financing fee</t>
        </is>
      </c>
      <c r="B41" s="6" t="n">
        <v>40000</v>
      </c>
      <c r="C41" s="4" t="inlineStr">
        <is>
          <t xml:space="preserve"> </t>
        </is>
      </c>
    </row>
    <row r="42">
      <c r="A42" s="4" t="inlineStr">
        <is>
          <t>Common stock issuable pursuant to conversion of convertible notes</t>
        </is>
      </c>
      <c r="B42" s="6" t="n">
        <v>180000</v>
      </c>
      <c r="C42" s="4" t="inlineStr">
        <is>
          <t xml:space="preserve"> </t>
        </is>
      </c>
    </row>
    <row r="43">
      <c r="A43" s="3" t="inlineStr">
        <is>
          <t>Supplemental disclosures:</t>
        </is>
      </c>
    </row>
    <row r="44">
      <c r="A44" s="4" t="inlineStr">
        <is>
          <t>Interest paid</t>
        </is>
      </c>
      <c r="B44" s="6" t="n">
        <v>4601</v>
      </c>
      <c r="C44" s="4" t="inlineStr">
        <is>
          <t xml:space="preserve"> </t>
        </is>
      </c>
    </row>
    <row r="45">
      <c r="A45" s="4" t="inlineStr">
        <is>
          <t>Income taxes paid</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nc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Business and Continuance of Operations</t>
        </is>
      </c>
      <c r="B4" s="4" t="inlineStr">
        <is>
          <t>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construction of a biotech complex in Deroche, British Columbia, Canada, for the
purpose of producing a variety of starter plantlets for the Canadian and international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solidated financial statements
have been prepared on the going concern basis, which assumes that the Company will be able to realize its assets and discharge
its liabilities in the normal course of business. As at September 30, 2020, the Company has not earned any revenues from operations,
has a working capital deficit of $2,900,629, and has an accumulated deficit of $7,167,346. During the year ended September 30,
2020, the Company incurred a net loss of $2,482,612 and used cash flows for operations of $607,634. In addition, the Company filed
voluntary petitions for reorganization under Chapter 11 of the United States Bankruptcy Code in the United States Bankruptcy Court
for the District of Nevada on August 7, 2020. As a result of the voluntary petition, various convertible note holders triggered
default provisions on the Company’s outstanding convertible notes. On October 9, 2020, a stay order was lifted by a
United States District Judge of the United States District Court for the Southern District of New York, on an action
filed by a lender. This effectively removed the Company from its Chapter 11 bankruptcy proceedings and protection. These factors
raise substantial doubt upon the Company’s ability to continue as a going concern. These consolidated financial statements
do not reflect any adjustments that may be necessary if the Company is unable to continue as a going concern.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ignificant
Accounting Policies (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 (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recoverability
of property and equipment,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and
in the factors regarding the impairment of the property and equipment. (c) Cash
and Cash Equivalents The
Company considers all highly liquid investments with a maturity of three months or less at the time of issuance to be cash equivalents. (d) Property,
Plant, and Equipment Property,
plant,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 (e) Long-lived
Assets In
accordance with ASC 360, “ Property, Plant and Equipment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mounts receivable, accounts payable and accrued liabilities, advances from Alliance Growers
Corp., loans payable, amounts due to related parties, and convertible notes. The fair value of cash is determined based on Level
1 inputs and the fair value of derivative liabilities is determined based on Level 3 inputs. There were no transfers into or out
of “Level 3” during the years ended September 30, 2020, and 2019.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September 30, 2020 on a recurring
basis: September
30, 2020
Level 1 $
Level 2 $
Level 3 $
Total Gains (Losses) $
Derivative liability – – 1,380,957 (1,149,450) (g) Foreign
Currency Translation The
Company’s functional and reporting currency is the U.S. dollar. Transactions may occur in foreign currencies and management
has adopted ASC 830, “ Foreign Currency Translation Matters (h) Stock-based
Compensation The
Company records stock-based compensation in accordance with ASC 718, “ Compensation – Stock Compensation , (i) Loss
Per Share The
Company computes loss per share in accordance with ASC 260, " Earnings per Share (j) Comprehensive
Loss ASC
220, “ Comprehensive Income (k) Income
Taxes The
Company accounts for income taxes using the asset and liability method in accordance with ASC 740, “ Income Taxe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l) Recently
Adopt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In
February 2016, Topic 842, Leases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3. Property
and Equipment
Construction in progress $
Cost
Balance, September 30, 2018 251,310
Additions 196,127
Change due to foreign exchange (6,342)
Balance, September 30, 2019 441,095
Impairment (434,601)
Change due to foreign exchange (6,494)
Balance, September 30, 2020 –
Accumulated depreciation
Balance, September 30, 2018, 2019 and 2020 –
Balance, September 30, 2019 441,095
Balance, September 30, 2020 – During
the year ended September 30, 2020, the Company recognized an impairment of $434,601 of the capitalized construction in progress
costs due to economic uncertainty of sufficient financing available to complete the proposed constru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52:30Z</dcterms:created>
  <dcterms:modified xmlns:dcterms="http://purl.org/dc/terms/" xmlns:xsi="http://www.w3.org/2001/XMLSchema-instance" xsi:type="dcterms:W3CDTF">2021-01-08T16:52:30Z</dcterms:modified>
</cp:coreProperties>
</file>